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Short-Term Investments" sheetId="10" state="visible" r:id="rId10"/>
    <sheet xmlns:r="http://schemas.openxmlformats.org/officeDocument/2006/relationships" name="Deferred Cos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ferred Revenue, Performance O"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Other Income"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venues by Product" sheetId="23" state="visible" r:id="rId23"/>
    <sheet xmlns:r="http://schemas.openxmlformats.org/officeDocument/2006/relationships" name="Information about Geographic Ar" sheetId="24" state="visible" r:id="rId24"/>
    <sheet xmlns:r="http://schemas.openxmlformats.org/officeDocument/2006/relationships" name="401(k) Pl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Short-Term Invest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Other Income (Tables)" sheetId="38" state="visible" r:id="rId38"/>
    <sheet xmlns:r="http://schemas.openxmlformats.org/officeDocument/2006/relationships" name="Net Income per Share (Tables)" sheetId="39" state="visible" r:id="rId39"/>
    <sheet xmlns:r="http://schemas.openxmlformats.org/officeDocument/2006/relationships" name="Revenues by Product (Tables)" sheetId="40" state="visible" r:id="rId40"/>
    <sheet xmlns:r="http://schemas.openxmlformats.org/officeDocument/2006/relationships" name="Information about Geographic _2" sheetId="41" state="visible" r:id="rId41"/>
    <sheet xmlns:r="http://schemas.openxmlformats.org/officeDocument/2006/relationships" name="Summary of Business and Signi_4" sheetId="42" state="visible" r:id="rId42"/>
    <sheet xmlns:r="http://schemas.openxmlformats.org/officeDocument/2006/relationships" name="Summary of Business and Signi_5" sheetId="43" state="visible" r:id="rId43"/>
    <sheet xmlns:r="http://schemas.openxmlformats.org/officeDocument/2006/relationships" name="Summary of Business and Signi_6" sheetId="44" state="visible" r:id="rId44"/>
    <sheet xmlns:r="http://schemas.openxmlformats.org/officeDocument/2006/relationships" name="Short-Term Investments - Schedu" sheetId="45" state="visible" r:id="rId45"/>
    <sheet xmlns:r="http://schemas.openxmlformats.org/officeDocument/2006/relationships" name="Short-Term Investments - Sche_2" sheetId="46" state="visible" r:id="rId46"/>
    <sheet xmlns:r="http://schemas.openxmlformats.org/officeDocument/2006/relationships" name="Short-Term Investments - Sche_3" sheetId="47" state="visible" r:id="rId47"/>
    <sheet xmlns:r="http://schemas.openxmlformats.org/officeDocument/2006/relationships" name="Deferred Costs (Details)" sheetId="48" state="visible" r:id="rId48"/>
    <sheet xmlns:r="http://schemas.openxmlformats.org/officeDocument/2006/relationships" name="Property and Equipment, Net - C" sheetId="49" state="visible" r:id="rId49"/>
    <sheet xmlns:r="http://schemas.openxmlformats.org/officeDocument/2006/relationships" name="Property and Equipment, Net -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Details)"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Income Taxes - Schedule of Comp" sheetId="57" state="visible" r:id="rId57"/>
    <sheet xmlns:r="http://schemas.openxmlformats.org/officeDocument/2006/relationships" name="Income Taxes - Schedule of Co_2"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Co_3" sheetId="61" state="visible" r:id="rId61"/>
    <sheet xmlns:r="http://schemas.openxmlformats.org/officeDocument/2006/relationships" name="Income Taxes - Schedule of Chan" sheetId="62" state="visible" r:id="rId62"/>
    <sheet xmlns:r="http://schemas.openxmlformats.org/officeDocument/2006/relationships" name="Deferred Revenue, Performance_2" sheetId="63" state="visible" r:id="rId63"/>
    <sheet xmlns:r="http://schemas.openxmlformats.org/officeDocument/2006/relationships" name="Deferred Revenue, Performance_3" sheetId="64" state="visible" r:id="rId64"/>
    <sheet xmlns:r="http://schemas.openxmlformats.org/officeDocument/2006/relationships" name="Leases - Additional Information"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Schedule of Maturities "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holders' Equity - Schedu_3" sheetId="72" state="visible" r:id="rId72"/>
    <sheet xmlns:r="http://schemas.openxmlformats.org/officeDocument/2006/relationships" name="Other Income (Details)" sheetId="73" state="visible" r:id="rId73"/>
    <sheet xmlns:r="http://schemas.openxmlformats.org/officeDocument/2006/relationships" name="Net Income per Share - Schedule" sheetId="74" state="visible" r:id="rId74"/>
    <sheet xmlns:r="http://schemas.openxmlformats.org/officeDocument/2006/relationships" name="Net Income per Share - Schedu_2" sheetId="75" state="visible" r:id="rId75"/>
    <sheet xmlns:r="http://schemas.openxmlformats.org/officeDocument/2006/relationships" name="Commitments and Contingencies (" sheetId="76" state="visible" r:id="rId76"/>
    <sheet xmlns:r="http://schemas.openxmlformats.org/officeDocument/2006/relationships" name="Revenues by Product - Schedule " sheetId="77" state="visible" r:id="rId77"/>
    <sheet xmlns:r="http://schemas.openxmlformats.org/officeDocument/2006/relationships" name="Information about Geographic _3" sheetId="78" state="visible" r:id="rId78"/>
    <sheet xmlns:r="http://schemas.openxmlformats.org/officeDocument/2006/relationships" name="Information about Geographic _4" sheetId="79" state="visible" r:id="rId79"/>
    <sheet xmlns:r="http://schemas.openxmlformats.org/officeDocument/2006/relationships" name="401(k) Plan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4</t>
        </is>
      </c>
      <c r="C2" s="2" t="inlineStr">
        <is>
          <t>Feb. 29,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21</t>
        </is>
      </c>
      <c r="C9" s="4" t="inlineStr">
        <is>
          <t xml:space="preserve"> </t>
        </is>
      </c>
      <c r="D9" s="4" t="inlineStr">
        <is>
          <t xml:space="preserve"> </t>
        </is>
      </c>
    </row>
    <row r="10">
      <c r="A10" s="4" t="inlineStr">
        <is>
          <t>Entity Registrant Name</t>
        </is>
      </c>
      <c r="B10" s="4" t="inlineStr">
        <is>
          <t>Veeva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235463</t>
        </is>
      </c>
      <c r="C12" s="4" t="inlineStr">
        <is>
          <t xml:space="preserve"> </t>
        </is>
      </c>
      <c r="D12" s="4" t="inlineStr">
        <is>
          <t xml:space="preserve"> </t>
        </is>
      </c>
    </row>
    <row r="13">
      <c r="A13" s="4" t="inlineStr">
        <is>
          <t>Entity Address, Address Line One</t>
        </is>
      </c>
      <c r="B13" s="4" t="inlineStr">
        <is>
          <t>4280 Hacienda Drive</t>
        </is>
      </c>
      <c r="C13" s="4" t="inlineStr">
        <is>
          <t xml:space="preserve"> </t>
        </is>
      </c>
      <c r="D13" s="4" t="inlineStr">
        <is>
          <t xml:space="preserve"> </t>
        </is>
      </c>
    </row>
    <row r="14">
      <c r="A14" s="4" t="inlineStr">
        <is>
          <t>Entity Address, City or Town</t>
        </is>
      </c>
      <c r="B14" s="4" t="inlineStr">
        <is>
          <t>Pleasant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8</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452-6500</t>
        </is>
      </c>
      <c r="C18" s="4" t="inlineStr">
        <is>
          <t xml:space="preserve"> </t>
        </is>
      </c>
      <c r="D18" s="4" t="inlineStr">
        <is>
          <t xml:space="preserve"> </t>
        </is>
      </c>
    </row>
    <row r="19">
      <c r="A19" s="4" t="inlineStr">
        <is>
          <t>Title of 12(b) Security</t>
        </is>
      </c>
      <c r="B19" s="4" t="inlineStr">
        <is>
          <t>Class A Common Stock,par value $0.00001 per share</t>
        </is>
      </c>
      <c r="C19" s="4" t="inlineStr">
        <is>
          <t xml:space="preserve"> </t>
        </is>
      </c>
      <c r="D19" s="4" t="inlineStr">
        <is>
          <t xml:space="preserve"> </t>
        </is>
      </c>
    </row>
    <row r="20">
      <c r="A20" s="4" t="inlineStr">
        <is>
          <t>Trading Symbol</t>
        </is>
      </c>
      <c r="B20" s="4" t="inlineStr">
        <is>
          <t>VEE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7</v>
      </c>
    </row>
    <row r="33">
      <c r="A33" s="4" t="inlineStr">
        <is>
          <t>Entity Common Stock, Shares Outstanding</t>
        </is>
      </c>
      <c r="B33" s="4" t="inlineStr">
        <is>
          <t xml:space="preserve"> </t>
        </is>
      </c>
      <c r="C33" s="6" t="n">
        <v>161316597</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Form 10-K to the extent stated herein. The proxy statement will be filed by the Registrant with the Securities and Exchange Commission within 120 days after the end of the Registrant’s fiscal year ended January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9305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hort-Term Investments</t>
        </is>
      </c>
      <c r="B4" s="4" t="inlineStr">
        <is>
          <t>Short-Term Investments As of January 31, 2024, short-term investments consisted of the following (in thousands): Amortized cost Gross unrealized gains Gross unrealized losses Estimated fair value Available-for-sale securities: Certificates of deposits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As of January 31, 2023, short-term investments consisted of the following (in thousands): Amortized cost Gross unrealized gains Gross unrealized losses Estimated fair value Available-for-sale securities: Certificates of deposits $ 37,998 $ 31 $ (66) $ 37,963 Asset-backed securities 448,081 585 (5,708) 442,958 Commercial paper 155,097 8 (580) 154,525 Corporate notes and bonds 1,224,195 1,649 (17,880) 1,207,964 Foreign government bonds 24,654 13 (516) 24,151 U.S. agency obligations 32,995 4 (594) 32,405 U.S. treasury securities 321,946 265 (6,014) 316,197 Total available-for-sale securities $ 2,244,966 $ 2,555 $ (31,358) $ 2,216,163 The following table summarizes the estimated fair value of our short-term investments, designated as available-for-sale and classified by the contractual maturity date of the securities as of the dates shown (in thousands): January 31, 2024 2023 Due in one year or less $ 919,871 $ 849,673 Due in greater than one year 2,404,398 1,366,490 Total $ 3,324,269 $ 2,216,163 The following table shows the fair values of available-for-sale securities which were in an unrealized loss position, aggregated by investment category, as of January 31, 2024 (in thousands): 12 months or less Greater than 12 months Fair value Gross unrealized losses Fair Gross Certificates of deposits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 The following table shows the fair values of available-for-sale securities which were in an unrealized loss position, aggregated by investment category, as of January 31, 2023 (in thousands): 12 months or less Greater than 12 months Fair value Gross unrealized losses Fair value Gross unrealized losses Certificates of deposits $ 15,934 $ (66) $ — $ — Asset-backed securities 293,854 (3,219) 78,279 (2,489) Commercial paper 144,741 (580) — — Corporate notes and bonds 604,264 (6,801) 370,969 (11,079) Foreign government bonds 11,284 (126) 11,827 (390) U.S. agency obligations 4,941 (61) 24,461 (533) U.S. treasury securities 210,246 (3,661) 63,422 (2,353) We have not recorded an allowance for credit losses as of January 31, 2024 and 2023, as we believe any such losses would be immaterial based on the high credit quality of our investments, and it is more likely than not that we will hold these securities until maturity or a recovery of the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Jan. 31, 2024</t>
        </is>
      </c>
    </row>
    <row r="3">
      <c r="A3" s="3" t="inlineStr">
        <is>
          <t>Deferred Costs [Abstract]</t>
        </is>
      </c>
      <c r="B3" s="4" t="inlineStr">
        <is>
          <t xml:space="preserve"> </t>
        </is>
      </c>
    </row>
    <row r="4">
      <c r="A4" s="4" t="inlineStr">
        <is>
          <t>Deferred Costs</t>
        </is>
      </c>
      <c r="B4" s="4" t="inlineStr">
        <is>
          <t>Deferred Costs Deferred costs, which consist of deferred sales commissions, were $24 million and $32 million as of January 31, 2024 and January 31, 2023, respectively. Amortization expense for the deferred costs included in sales and marketing expenses in the consolidated statements of comprehensive income, was $18 million, $22 million, and $26 million for the fiscal years ended January 31, 2024, 2023, and 2022,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as of the dates shown (in thousands): January 31, 2024 2023 Land $ 3,040 $ 3,040 Building 20,984 20,984 Land improvements and building improvements 22,392 22,392 Equipment and computers 2,551 2,233 Furniture and fixtures 15,498 13,995 Leasehold improvements 30,793 18,986 Construction in progress 31 302 95,289 81,932 Less accumulated depreciation (36,757) (32,115) Total property and equipment, net $ 58,532 $ 49,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Jan. 31, 2024</t>
        </is>
      </c>
    </row>
    <row r="3">
      <c r="A3" s="3" t="inlineStr">
        <is>
          <t>Intangible Assets, Net (Excluding Goodwill) [Abstract]</t>
        </is>
      </c>
      <c r="B3" s="4" t="inlineStr">
        <is>
          <t xml:space="preserve"> </t>
        </is>
      </c>
    </row>
    <row r="4">
      <c r="A4" s="4" t="inlineStr">
        <is>
          <t>Goodwill and Intangible Assets</t>
        </is>
      </c>
      <c r="B4" s="4" t="inlineStr">
        <is>
          <t xml:space="preserve">Goodwill and Intangible Assets Goodwill was $440 million as of both January 31, 2024 and January 31, 2023. The following schedule presents the details of intangible assets as of January 31, 2024 (dollar amounts in thousands): January 31, 2024 Gross carrying amount Accumulated amortization Net Remaining useful life (in years) Existing technology $ 28,580 $ (20,646) $ 7,934 2.0 Customer relationships 113,157 (61,755) 51,402 5.3 Trade name and trademarks 13,900 (11,925) 1,975 0.8 Other intangibles 21,405 (19,699) 1,706 2.2 Total intangible assets $ 177,042 $ (114,025) $ 63,017 The following schedule presents the details of intangible assets as of January 31, 2023 (dollar amounts in thousands): January 31, 2023 Gross Accumulated Net Remaining Existing technology $ 28,580 $ (16,418) $ 12,162 2.9 Customer relationships 113,157 (50,293) 62,864 6.1 Trade name and trademarks 13,900 (9,285) 4,615 1.8 Other intangibles 21,405 (18,570) 2,835 3.0 Total intangible assets $ 177,042 $ (94,566) $ 82,476 Amortization expense associated with intangible assets was $19 million for all the fiscal years ended January 31, 2024, 2023, and 2022. As of January 31, 2024, the estimated amortization expense for intangible assets, for the next five years and thereafter is as follows (in thousands): Fiscal 2025 $ 18,557 Fiscal 2026 14,147 Fiscal 2027 8,922 Fiscal 2028 7,778 Fiscal 2029 7,782 Thereafter 5,831 Total $ 63,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the dates shown (in thousands): January 31, 2024 2023 Accrued commissions $ 9,848 $ 11,240 Accrued bonus 3,481 3,484 Accrued vacation (1) 7,375 6,653 Payroll tax payable 13,829 16,229 Accrued other compensation and benefits 8,900 6,676 Total accrued compensation and benefits $ 43,433 $ 44,282 Accrued fees payable to Salesforce, Inc. $ 6,562 $ 6,653 Taxes payable 7,632 9,197 Accrued third-party professional services subcontractors' fees 1,298 2,597 Other accrued expenses 17,488 16,859 Total accrued expenses and other current liabilities $ 32,980 $ 35,306 (1) Represents accrued vacation primarily for international employees. Vacation does not accrue for most U.S.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accounts receivable and other current assets, accounts payable, and accrued liabilities approximate their fair value due to their short-term nature. 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s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 The following table presents the fair value hierarchy for financial assets measured at fair value on a recurring basis as of January 31, 2023 (in thousands): Level 1 Level 2 Total Assets Cash equivalents: Money market funds $ 180,895 $ — $ 180,895 U.S. Treasury securities — 22,929 22,929 Corporate notes and bonds — 6,691 6,691 Short-term investments: Certificates of deposits — 37,963 37,963 Asset-backed securities — 442,958 442,958 Commercial paper — 154,525 154,525 Corporate notes and bonds — 1,207,964 1,207,964 Foreign government bonds — 24,151 24,151 U.S. agency obligations — 32,405 32,405 U.S. Treasury securities — 316,197 316,197 Foreign currency derivative contracts — 251 251 Total financial assets $ 180,895 $ 2,246,034 $ 2,426,929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in order to hedge our foreign currency exposure. These forward contracts are not designated as hedging instruments under applicable accounting guidance, and therefore, we account for them at fair value with changes in the fair value recorded as a component of other income, net in our consolidated statements of comprehensive income. Cash flows from such forward contracts are classified as operating activities. The realized foreign currency gains were not material for the fiscal years ended January 31, 2024, 2023, and 2022. The fair value of our outstanding derivative instruments is summarized below (in thousands): January 31, 2024 2023 Notional amount of foreign currency derivative contracts $ 201,407 $ 137,998 Fair value of foreign currency derivative contracts $ 201,024 $ 137,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income before income taxes by U.S. and foreign jurisdictions were as follows for the periods shown (in thousands): Fiscal year ended January 31, 2024 2023 2022 United States $ 546,837 $ 482,885 $ 487,962 Foreign 41,186 26,211 24,349 Total $ 588,023 $ 509,096 $ 512,311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24 2023 2022 Current provision: Federal $ 126,174 $ 110,610 $ 53,426 State 29,361 29,775 12,580 Foreign 12,157 8,507 7,837 Total current provision 167,692 148,892 73,843 Deferred (benefit) provision: Federal (87,651) (98,923) 1,870 State (15,739) (20,755) 945 Foreign (1,984) (7,824) 8,264 Total deferred (benefit) provision (105,374) (127,502) 11,079 Provision for income taxes $ 62,318 $ 21,390 $ 84,921 Provision for income taxes differed from the amount computed by applying the federal statutory income tax rate of 21% for each of the fiscal years ended January 31, 2024, 2023, and 2022 to income before income taxes as a result of the following for the periods shown (in thousands): Fiscal year ended January 31, 2024 2023 2022 Expected provision at statutory tax rate $ 123,485 $ 106,910 $ 107,585 State taxes, net of federal benefit 12,056 7,318 11,035 Tax credits (36,333) (33,463) (25,968) Stock-based compensation (32,054) (52,304) (29,715) Valuation allowance 13,572 5,654 19,402 Foreign derived intangible income deduction (FDII) (15,489) (15,811) (3,406) Release of income tax reserves (1) (9,201) (293) (440) Other (1) 6,282 3,379 6,428 Provision for income taxes $ 62,318 $ 21,390 $ 84,921 (1) Prior period balances were adjusted to conform with current period presentation. The tax effects of temporary differences that give rise to significant portions of our deferred tax assets and liabilities related to the following (in thousands): January 31, 2024 2023 Deferred tax assets: Accruals and reserves $ 9,488 $ 13,137 Capitalized expenditures 228,845 123,746 Stock-based compensation 49,710 32,536 Net operating loss carryforward 6,469 12,245 Tax credit carryforward 65,307 43,732 Lease liabilities 13,967 15,724 Other 2,403 7,890 Gross deferred tax assets 376,189 249,010 Valuation allowance (79,056) (51,685) Total deferred tax assets 297,133 197,325 Deferred tax liabilities: Intangible assets (27,019) (28,799) Lease right-of-use assets (11,410) (14,192) Deferred costs (6,242) (12,949) Other (21,051) (6,180) Total deferred tax liabilities (65,722) (62,120) Net deferred tax assets $ 231,411 $ 135,205 In assessing the realizability of deferred tax assets, management considers whether it is more likely than not that some portion or all of the deferred tax assets will not be realized. The valuation allowance at the end of January 31, 2024 was primarily related to certain foreign and U.S. state deferred tax assets. As of January 31, 2024, the net operating loss carryforwards for state and foreign income tax purposes were approximately $25 million and $18 million, respectively, and will begin to expire in 2031 and 2026, respectively. As of January 31, 2024, we had $3 million of federal and state capital loss carryforwards available to offset future capital gains. The federal and state capital losses begin to expire in 2029. As of January 31, 2024, we had $78 million of California research and development tax credits available to offset future taxes which do not expire. We evaluate tax positions for recognition using a more likely than 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24, the total amount of gross unrecognized tax benefits was $40 million, of which $26 million, if recognized, would favorably impact our effective tax rate. The aggregate changes in our total gross amount of unrecognized tax benefits are summarized as follows for the periods shown (in thousands): Fiscal year ended January 31, 2024 2023 2022 Beginning balance $ 30,713 $ 25,241 $ 18,628 Increases related to tax positions taken during the prior period 7,385 971 3,218 Increases related to tax positions taken during the current period 10,131 4,934 4,122 Decreases related to tax positions taken during the prior period (17) (137) — Audit settlements — — (195) Lapse of statute of limitations (8,475) (296) (532) Ending balance $ 39,737 $ 30,713 $ 25,241 Our policy is to classify interest and penalties associated with unrecognized tax benefits as a component of the provision for income taxes. Accrued interest and penalties included in our liability related to unrecognized tax benefits were $2 million, $3 million, and $2 million as of January 31, 2024, 2023, and 2022, respectively. We file tax returns in the United States for federal, California, and other states. Fiscal years ended January 31, 2021 and forward remain open to examination for federal income tax, and fiscal years ended January 31, 2018 and forward remain open to examination for California and other states. We file tax returns in multiple foreign jurisdictions. The fiscal years ended January 31, 2019 and forward remain open to examination in these foreig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12 Months Ended</t>
        </is>
      </c>
    </row>
    <row r="2">
      <c r="B2" s="2" t="inlineStr">
        <is>
          <t>Jan. 31, 2024</t>
        </is>
      </c>
    </row>
    <row r="3">
      <c r="A3" s="3" t="inlineStr">
        <is>
          <t>Revenue Recognition and Deferred Revenue [Abstract]</t>
        </is>
      </c>
      <c r="B3" s="4" t="inlineStr">
        <is>
          <t xml:space="preserve"> </t>
        </is>
      </c>
    </row>
    <row r="4">
      <c r="A4" s="4" t="inlineStr">
        <is>
          <t>Deferred Revenue, Performance Obligations, and Unbilled Accounts Receivable</t>
        </is>
      </c>
      <c r="B4" s="4" t="inlineStr">
        <is>
          <t>Deferred Revenue, Performance Obligations, and Unbilled Accounts Receivable Of the beginning deferred revenue balance for the respective periods, we recognized $833 million, $708 million, and $605 million of subscription services revenue during the fiscal years ended January 31, 2024, 2023, and 2022, respectively. Professional services revenue recognized in the same periods from the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lable amounts that will be invoiced and recognized in future periods. Since February 1, 2023, our master subscription agreements that govern multi-year orders generally include a termination for convenience (TFC) right for our customers resulting in the non-cancellable contractual term of most of our subscription services contracts to be one year or less. Based on this change, as of January 31, 2024, we have elected to apply the exemption to not disclose the transaction price allocated to remaining performance obligations for all subscription services contracts with a contract term of one year or less, consistent with our election to not disclose the transaction price allocated to remaining performance obligations related to professional services contracts. As of January 31, 2024, the amount of the transaction price allocated to remaining performance obligations for non-cancellable subscription services contracts greater than one year was not significant with the substantial majority of such allocated transaction price included in deferred revenue and expected to be recognized over the next 12 months. Unbilled Accounts Receivable As of January 31, 2024 unbilled accounts receivable consists of (i) a receivable of $32 million primarily for the revenue recognized for professional services performed but not yet billed and (ii) a contract asset of $4 million primarily related to professional services performed but for which we are not contractually able to invoice until a future period. As of January 31, 2023, unbilled accounts receivable consists of (i) a receivable of $32 million primarily for the revenue recognized for professional services performed but not yet billed and (ii) a contract asset of $50 million primarily for revenue recognized from non-cancellable, multi-year orders in which fees increase annually but for which we are not contractually able to invoice until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We have operating leases for our corporate offices. Our leases have various expiration dates through 2034, some of which include options to extend the leases for up to seven years. Additionally, we are the sublessor for certain office space. Our sublease income for the fiscal years ended January 31, 2024, 2023, and 2022 was immaterial. For the fiscal years ended January 31, 2024, 2023, and 2022, our operating lease expense was $16 million, $16 million, and $14 million, respectively. Supplemental cash flow information related to leases was as follows (in thousands): Fiscal year ended January 31, 2024 2023 Cash paid for operating lease liabilities $ 10,291 $ 12,908 Operating lease right-of-use assets obtained in exchange for new operating lease liabilities $ 3,700 $ 14,488 Supplemental balance sheet information related to operating leases was as follows (in thousands, except lease term and discount rate): January 31, 2024 2023 Weighted Average Remaining Lease Term 6.6 years 6.7 years Weighted Average Discount Rate 4.4 % 4.2 % As of January 31, 2024, remaining maturities of operating lease liabilities are as follows (in thousands): Fiscal 2025 $ 10,213 Fiscal 2026 10,710 Fiscal 2027 9,798 Fiscal 2028 9,116 Fiscal 2029 6,553 Thereafter 19,348 Total operating lease payments 65,738 Less imputed interest 9,963 Total operating lease liabilities $ 55,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4</t>
        </is>
      </c>
    </row>
    <row r="3">
      <c r="A3" s="3" t="inlineStr">
        <is>
          <t>Share-Based Payment Arrangement [Abstract]</t>
        </is>
      </c>
      <c r="B3" s="4" t="inlineStr">
        <is>
          <t xml:space="preserve"> </t>
        </is>
      </c>
    </row>
    <row r="4">
      <c r="A4" s="4" t="inlineStr">
        <is>
          <t>Stockholders' Equity</t>
        </is>
      </c>
      <c r="B4" s="4" t="inlineStr">
        <is>
          <t>Stockholders’ Equity Automatic Conversion On October 15, 2023, all of our outstanding shares of Class B common stock automatically converted into the same number of shares of Class A common stock pursuant to the terms of our then effective Amended and Restated Certificate of Incorporation. No additional shares of Class B common stock have been or will be issued following the conversion. On October 16, 2023, we filed a certificate with the Secretary of State of the State of Delaware effecting the retirement and cancellation of our Class B common stock. This certificate of retirement had the additional effect of eliminating the authorized Class B shares, thereby reducing our total number of authorized shares of capital stock from 1,000,000,000 to 810,000,000. Of these shares, 800,000,000 are authorized Class A common stock and 10,000,000 are authorized preferred stock. On October 16, 2023, we also filed an Amended and Restated Certificate of Incorporation to reflect the conversion and remove references to Class B common stock. Accordingly, we refer to our Class A common stock as common stock. Holders of common stock are entitled to one vote per share on all matters submitted to a vote of stockholders. Common Stock As of January 31, 2024, we had 161,260,172 shares of common stock outstanding. As of January 31, 2023, we had 143,693,009 shares of Class A common stock and 14,551,598 shares of Class B common stock outstanding. Employee Equity Plans Beginning in the fiscal quarter ended April 30, 2019, we implemented an equity compensation program applicable to the vast majority of our employees but not applicable to our Chief Executive Officer (CEO). Prior to the adoption of the new equity compensation program, at the time of hire, our employees received a grant of RSUs that vested quarterly over 4 years and received additional equity from time to time thereafter. Under the new equity compensation program, the vast majority of our employees are granted both RSUs, which typically vest over a one-year period, and stock options, which typically vest over a four-year period.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2013 Equity Incentive Plan Our board of directors adopted our 2013 Equity Incentive Plan in August 2013, and our stockholders approved it in September 2013. The 2013 Equity Incentive Plan became effective immediately on adoption although no awards were made under it until the date of our IPO on October 15, 2013, at which time our 2013 Equity Incentive Plan replaced our 2012 EIP. Our board of directors approved the amended and restated 2013 Equity Incentive Plan (as amended and restated, 2013 EIP) in March 2022, and our stockholders approved it in June 2022, at which time the amended and restated 2013 EIP took effect. As of January 31, 2024, the number of shares of our common stock available for issuance under the 2013 EIP was 45,510,340. The number of shares available for issuance under the 2013 EIP automatically increases on the first business day of each of our fiscal years, commencing in 2014, by a number equal to the least of (a) 13.75 million shares, (b) 5% of the shares of our common stock outstanding on the last business day of the prior fiscal year, or (c) the number of shares determined by our board of directors. During our fiscal year ended January 31, 2024, our board of directors determined to add 7,912,230 shares of common stock to the 2013 EIP. 2013 Employee Stock Purchase Plan Our Employee Stock Purchase Plan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 million shares of common stock for future issuance under various terms provided for in the ESPP. As of January 31, 2024, the number of shares available for issuance under our ESPP was 4,897,856. The number of shares available for issuance under the ESPP automatically increases on the first business day of each of our fiscal years, commencing in 2014, by a number equal to the least of (a) 2.2 million shares, (b) 1% of the shares of our common stock outstanding on the last business day of the prior fiscal year or (c) the number of shares determined by our board of directors. During our fiscal year ended January 31, 2024, our board of directors determined no additional shares were to be made available for issuance under the ESPP. During active offering periods, our ESPP permits eligible employees to acquire shares of our common stock at 85% of the lower of the fair market value of our common stock on the first day of the applicable offering period or the fair market value of our common stock on the purchase date. Participants may purchase shares of common stock through payroll deductions of up to 15% of their eligible compensation, subject to any plan limitations. The initial offering period for our ESPP commenced on the date of our initial public offering and ended on June 15, 2014. We have not had any open offering periods subsequent to the initial offering period. Stock Option Activity The 2012 EIP provided, and the 2013 EIP provides, for the issuance of incentive and nonstatutory options to employees, consultants and non-employee directors. Options issued under the 2012 EIP and 2013 EIP generally are exercisable for periods not to exceed 10 years and generally vest over four years, with certain options vesting over five Number of shares Weighted average exercise price Weighted average remaining contractual term (in years) Aggregate Options outstanding at January 31, 2023 11,503,409 $ 128.62 5.9 $ 705 Options granted 2,511,610 180.59 Options exercised (2,277,533) 27.52 Options forfeited/cancelled (589,676) 200.03 Options outstanding at January 31, 2024 11,147,810 $ 157.20 6.7 $ 626 Options vested and exercisable at January 31, 2024 4,962,412 $ 123.63 5.1 $ 449 Options vested and exercisable at January 31, 2024 and expected to vest thereafter 11,147,810 $ 157.20 6.7 $ 626 The options granted during the fiscal year ended January 31, 2024 were predominantly made in connection with our annual performance review cycle. The weighted average grant-date fair value of options granted was $81.17, $88.25, and $108.42 for the fiscal years ended January 31, 2024, 2023, and 2022, respectively. As of January 31, 2024, there was $343 million in unrecognized compensation cost related to unvested stock options granted under the 2012 Equity Incentive Plan and 2013 Equity Incentive Plan. This cost is expected to be recognized over a weighted average period of 2.2 years. As of January 31, 2024, we had authorized and unissued shares of common stock sufficient to satisfy exercises of stock options. Our closing stock price as reported on the New York Stock Exchange as of January 31, 2024, the last trading day of fiscal year 2024 was $207.41. The total intrinsic value of options exercised was approximately $353 million for the fiscal year ended January 31, 2024. Stock Option Valuation Assumptions The following table presents the weighted-average assumptions used to estimate the grant date fair value of options granted during the periods presented: Fiscal year ended January 31, 2024 2023 2022 Volatility 39% - 41% 37% - 40% 37% - 39% Expected term (in years) 6.25 - 7.00 6.00 - 7.00 6.25 Risk-free interest rate 3.34% - 4.73% 1.90% - 4.20% 0.70% - 1.60% Dividend yield —% —% —% Restricted Stock Units The 2013 EIP provides for the issuance of RSUs to employees. RSUs issued under the 2013 EIP generally vest over a period of one Unreleased restricted stock units Weighted average grant date fair value Balance at January 31, 2023 1,103,679 $ 194.36 RSUs granted 1,181,528 180.78 RSUs vested (1,150,059) 182.95 RSUs forfeited / cancelled (123,417) 183.81 Balance at January 31, 2024 1,011,731 192.77 As of January 31, 2024, there was a total of $122 million in unrecognized compensation cost related to unvested RSUs. This cost is expected to be recognized over a weighted-average period of approximately 1.6 years. The total intrinsic value of RSUs vested was $223 million for the fiscal year ended Januar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an. 31, 2024</t>
        </is>
      </c>
    </row>
    <row r="3">
      <c r="A3" s="3" t="inlineStr">
        <is>
          <t>Other Income and Expenses [Abstract]</t>
        </is>
      </c>
      <c r="B3" s="4" t="inlineStr">
        <is>
          <t xml:space="preserve"> </t>
        </is>
      </c>
    </row>
    <row r="4">
      <c r="A4" s="4" t="inlineStr">
        <is>
          <t>Other Income</t>
        </is>
      </c>
      <c r="B4" s="4" t="inlineStr">
        <is>
          <t xml:space="preserve">Other Income Other income, net, consisted of the following (in thousands): Fiscal year ended January 31, 2024 2023 2022 Foreign currency gain (loss) $ 124 $ 591 $ (714) Accretion (amortization) on investments 24,817 2,982 (7,201) Interest income, net 133,748 45,860 14,730 Miscellaneous income — 572 — Other income, net $ 158,689 $ 50,005 $ 6,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See note 11 Stockholders’ Equity for additional details related to the conversion of Class B common stock. Because shares of Class B common stock were outstanding for a portion of the fiscal year ended January 31, 2024, we have disclosed earnings per share for Class A and Class B common stock for the fiscal year January 31, 2024. For the fiscal year ended January 31, 2024, 2023, and 2022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net income per share computations for our common stock are calculated as follows (in thousands, except per share data): Fiscal year ended January 31, 2024 2023 2022 Class A Class B (1) Class A Class B Class A Class B Basic Numerator Net income, basic $ 491,747 $ 33,958 $ 441,425 $ 46,281 $ 386,180 $ 41,210 Denominator Weighted average shares used in computing net income per share, basic 150,162 10,370 140,640 14,745 138,474 14,777 Net income per share, basic $ 3.27 $ 3.27 $ 3.14 $ 3.14 $ 2.79 $ 2.79 Diluted Numerator Net income, basic $ 491,747 $ 33,958 $ 441,425 $ 46,281 $ 386,180 $ 41,210 Reallocation as a result of conversion of Class B to Class A common stock: Net income, basic 33,958 — 46,281 — 41,210 — Reallocation of net income to Class B common stock — 8,887 — 19,163 — 21,480 Net income, diluted $ 525,705 $ 42,845 $ 487,706 $ 65,444 $ 427,390 $ 62,690 Denominator Number of shares used for basic net income per share computation 150,162 10,370 140,640 14,745 138,474 14,777 Conversion of Class B to Class A common stock 10,370 — 14,745 — 14,777 — Effect of potentially dilutive common shares 2,954 2,954 7,052 7,052 9,026 9,026 Weighted average shares used in computing net income per share, diluted 163,486 13,324 162,437 21,797 162,277 23,803 Net income per share, diluted $ 3.22 $ 3.22 $ 3.00 $ 3.00 $ 2.63 $ 2.63 (1) Net income per share attributable to Class B common stock was determined for the relevant periods through October 15, 2023. See note 11 Stockholders’ Equity. Potential common share equivalents excluded where the inclusion would be anti-dilutive are as follows: Fiscal year ended January 31, 2024 2023 2022 Options and awards 6,083,281 3,945,110 958,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QVIA Litigation Matters Veeva OpenData and Veeva Network Action. On January 10, 2017, IQVIA Inc. (formerly Quintiles IMS Incorporated) and IMS Software Services, Ltd. (collectively, IQVIA) filed a complaint against us in the U.S. District Court for the District of New Jersey (IQVIA Inc. v. Veeva Systems Inc. (No. 2:17-cv-00177)). In the complaint, IQVIA alleges that w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denying IQVIA's claims and filed counterclaims. Our counterclaims allege that IQVIA, as the dominant provider of data for life sciences companies, has abused monopoly power to exclude Veeva OpenData and Veeva Network from their respective markets. The counterclaims allege that IQVIA has engaged in various tactics to prevent customers from using our applications and has deliberately raised costs and increased the difficulty of attempting to switch from IQVIA dat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October 3, 2018, the court denied IQVIA’s motion to dismiss our antitrust claims. On February 18, 2020, IQVIA filed a motion for sanctions against Veeva, seeking default judgment and dismissal and, in the alternative, an adverse inference at trial related to discovery disputes. On May 7, 2021, the special master appointed to oversee litigation discovery ruled against IQVIA’s request for default judgment and dismissal and ruled in IQVIA’s favor with respect to certain other matters, including recommending to the trial judge that a permissive adverse inference instruction be issued to the jury with respect to certain documents that were not preserved by Veeva. Should the trial judge accept the recommendation, the jury would be permitted, but not required, to infer that certain evidence not preserved by Veeva would have been unfavorable to Veeva, if the jury first concludes that Veeva controlled the evidence, that the evidence was relevant, and that Veeva should have preserved the evidence. The jury is also likely to be instructed that it may also consider whether the non-preserved evidence was duplicative of other evidence produced by Veeva and whether Veeva’s conduct was reasonable in light of all circumstances. Veeva was also ordered to pay IQVIA’s fees and expenses incurred in connection with portions of its sanctions motion. On June 4, 2021, we appealed the special master’s ruling and IQVIA’s fee award to the federal district court judge. Fact discovery is largely complete and expert discovery was completed in October 2023. While it is not possible at this time to predict with any degree of certainty the ultimate outcome of this lawsuit, and we are unable to make a meaningful estimate of the amount or range of gain or loss, if any, that could result from it, we believe that we have substantial defenses against IQVIA’s claims, which we intend to vigorously contest, and that our counterclaims warrant injunctive relief and monetary damages for Veeva.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oftware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District of New Jersey (Veeva Systems Inc. v. IQVIA Inc. (No. 2:19-cv-18558)).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IQVIA answered the amended complaint on May 22, 2020. On August 21, 2020, the District of New Jersey consolidated the Veeva Nitro Action and IQVIA Declaratory Action. Fact discovery is largely complete and expert discovery was completed in October 2023. While it is not possible at this time to predict with any degree of certainty the ultimate outcome of this action, we believe that our claims warrant injunctive and declaratory relief and monetary damages for Veeva. Fee Arrangements Related to the IQVIA Litigation Matters. We have entered into partial contingency fee arrangements with certain law firms representing us in the IQVIA litigations. Pursuant to those arrangements, such law firms are entitled to an agreed portion of any damages we recover from IQVIA or may be entitled to payment of success fees from us based on the achievement of certain outcomes. We are unable to make an estimate of any liability we may have in connection with this arrangement and accordingly have not accrued any related liability at this time. The federal district court judge presiding over all of the IQVIA Litigation Matters described above has set a trial date of February 10, 2025. However, the parties have been asked to brief whether certain claims should be bifurcated for the purposes of trial and whether all cases should be consolidated. The parties have completed briefing, but the court has not yet ruled. Medidata Litigation Matter On January 26, 2017, Medidata Solutions, Inc. filed a complaint in the U.S. District Court for the Southern District of New York (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On July 15, 2022, after four days of jury trial, the court granted Veeva’s motion for judgment as a matter of law, thereby resolving the case in favor of Veeva. Medidata filed an appeal in the Second Circuit Court of Appeals on January 3, 2023. On January 10, 2024, Veeva and Medidata filed a joint stipulation to dismiss Medidata’s appeal, which was granted by the court on January 18, 2024. Mednet Litigation Matter On July 14, 2020, Mednet Solutions, Inc. filed a complaint in Minnesota state court (Mednet Solutions, Inc. v. Veeva Systems Inc. (No. 27-CV-20-9374)) against us and a Veeva employee who previously worked for Mednet. The complaint alleged that the employee improperly accessed Mednet’s computer systems after joining Veeva, in violation of his employment agreement to misappropriate Mednet’s confidential and trade secret information for our benefit. The complaint sought declaratory and injunctive relief, unspecified monetary damages, and attorneys’ fees. On December 9, 2020, the case was removed to the U.S. District Court for the District of Minnesota (No. 20-cv-2502). The complaint has been amended twice to include additional factual allegations, a claim against the employee under the federal Computer Fraud and Abuse Act, and direct claims against us for misappropriation. The matter is currently in the discovery phase of litigation. A trial date has not been set, but could be as early as late 2024. While it is not possible at this time to predict with any degree of certainty the ultimate outcome of this litigation, and we are unable to make a meaningful estimate of the amount or range of loss, if any, that could result from any unfavorable outcome, we believe that we have substantial defenses against Mednet’s claims and will continue to vigorously defend ourselves against them.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s by Product</t>
        </is>
      </c>
      <c r="B4" s="4" t="inlineStr">
        <is>
          <t xml:space="preserve">Revenues by Product We group our revenues into two product areas: Commercial Solutions and R&amp;D Solutions. Commercial Solutions revenues consist of revenues from our Veeva Commercial Cloud, Veeva Data Cloud, and Veeva Claims solutions. R&amp;D Solutions consist of revenues from our Veeva Development Cloud, Veeva RegulatoryOne, and Veeva QualityOne solutions. Total revenues consist of the following (in thousands): Fiscal year ended January 31, 2024 2023 2022 Subscription services Commercial Solutions $ 995,803 $ 946,252 $ 876,458 R&amp;D Solutions 905,790 786,750 607,518 Total subscription services 1,901,593 1,733,002 1,483,976 Professional services Commercial Solutions 185,981 177,188 165,086 R&amp;D Solutions 276,099 244,870 201,715 Total professional services 462,080 422,058 366,801 Total revenues $ 2,363,673 $ 2,155,060 $ 1,850,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Jan. 31, 2024</t>
        </is>
      </c>
    </row>
    <row r="3">
      <c r="A3" s="3" t="inlineStr">
        <is>
          <t>Segment Reporting [Abstract]</t>
        </is>
      </c>
      <c r="B3" s="4" t="inlineStr">
        <is>
          <t xml:space="preserve"> </t>
        </is>
      </c>
    </row>
    <row r="4">
      <c r="A4" s="4" t="inlineStr">
        <is>
          <t>Information about Geographic Areas</t>
        </is>
      </c>
      <c r="B4" s="4" t="inlineStr">
        <is>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our Commercial Solutions and primarily by the estimated location of usage in each geographic area for our R&amp;D Solutions. We measure professional services revenue primarily by the location of the resources performing the professional services. Total revenues by geographic area were as follows for the periods shown below (in thousands): Fiscal year ended January 31, 2024 2023 2022 Revenues by geography North America $ 1,387,425 $ 1,253,760 $ 1,063,770 Europe 662,560 598,828 509,127 Asia Pacific 250,600 244,655 225,968 Middle East, Africa, and Latin America 63,088 57,817 51,912 Total revenues $ 2,363,673 $ 2,155,060 $ 1,850,777 Long-lived assets by geographic area are as follows as of the periods shown below (in thousands): January 31, 2024 2023 Long-lived assets by geography North America $ 49,725 $ 42,003 Europe 6,885 5,336 Asia Pacific 751 963 Middle East, Africa, and Latin America 1,171 1,515 Total long-lived assets $ 58,532 $ 49,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4</t>
        </is>
      </c>
    </row>
    <row r="3">
      <c r="A3" s="3" t="inlineStr">
        <is>
          <t>Retirement Benefits [Abstract]</t>
        </is>
      </c>
      <c r="B3" s="4" t="inlineStr">
        <is>
          <t xml:space="preserve"> </t>
        </is>
      </c>
    </row>
    <row r="4">
      <c r="A4" s="4" t="inlineStr">
        <is>
          <t>401(k) Plan</t>
        </is>
      </c>
      <c r="B4" s="4" t="inlineStr">
        <is>
          <t>401(k) Plan We have a qualified defined contribution plan under Section 401(k) of the Internal Revenue Code covering eligible employees as well as a Registered Retirement Savings Plan (RRSP) for eligible employees in Canada. Under the 401(k) plan, we match up to $2,000 per employee per year. Under the RRSP plan, we also match up to $2,000 per employee per year. For the fiscal years ended January 31, 2024, 2023, and 2022, total expense related to these plans was $9 million, $8 million, and $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25705</v>
      </c>
      <c r="C4" s="7" t="n">
        <v>487706</v>
      </c>
      <c r="D4" s="7" t="n">
        <v>42739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h Fadd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sets forth the material terms of all “Rule 10b5-1 trading arrangements” (as such term is defined under Item 408(a) of Regulation S-K) adopted, modified, or terminated by our Section 16 officers and directors during the fiscal quarter ended January 31, 2024: Name and Title Action Adoption / Termination Date Aggregate Number of Shares of Common Stock to be Sold (1) Expiration Date (2) Josh Faddis Corporate Secretary. SVP &amp; General Counsel Adoption 12/21/2023 7,645 4/15/2025 (1) This number represents the maximum number of shares of common stock that may be sold pursuant to the trading plan. The number of shares actually sold will depend on the satisfaction of certain conditions as set forth in the plan. (2) The trading plan may expire on an earlier date if and when all transactions thereunder are completed.</t>
        </is>
      </c>
    </row>
    <row r="10">
      <c r="A10" s="4" t="inlineStr">
        <is>
          <t>Name</t>
        </is>
      </c>
      <c r="B10" s="4" t="inlineStr">
        <is>
          <t>Josh Faddis</t>
        </is>
      </c>
      <c r="C10" s="4" t="inlineStr">
        <is>
          <t xml:space="preserve"> </t>
        </is>
      </c>
    </row>
    <row r="11">
      <c r="A11" s="4" t="inlineStr">
        <is>
          <t>Title</t>
        </is>
      </c>
      <c r="B11" s="4" t="inlineStr">
        <is>
          <t>Corporate Secretary. SVP &amp;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21/2023</t>
        </is>
      </c>
      <c r="C13" s="4" t="inlineStr">
        <is>
          <t xml:space="preserve"> </t>
        </is>
      </c>
    </row>
    <row r="14">
      <c r="A14" s="4" t="inlineStr">
        <is>
          <t>Arrangement Duration</t>
        </is>
      </c>
      <c r="B14" s="4" t="inlineStr">
        <is>
          <t>481 days</t>
        </is>
      </c>
      <c r="C14" s="4" t="inlineStr">
        <is>
          <t xml:space="preserve"> </t>
        </is>
      </c>
    </row>
    <row r="15">
      <c r="A15" s="4" t="inlineStr">
        <is>
          <t>Aggregate Available</t>
        </is>
      </c>
      <c r="B15" s="6" t="n">
        <v>7645</v>
      </c>
      <c r="C15" s="6" t="n">
        <v>76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Description of Business</t>
        </is>
      </c>
      <c r="B4" s="4" t="inlineStr">
        <is>
          <t>Description of Business Veeva is the leading provider of industry cloud solutions for the global life sciences industry. Our offerings span cloud software, data, analytics, professional services,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e consumer product and chemical industries. Our fiscal year end is January 31.</t>
        </is>
      </c>
    </row>
    <row r="5">
      <c r="A5" s="4" t="inlineStr">
        <is>
          <t>Principles of Consolidation and Basis of Presentation</t>
        </is>
      </c>
      <c r="B5" s="4" t="inlineStr">
        <is>
          <t>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t>
        </is>
      </c>
    </row>
    <row r="6">
      <c r="A6" s="4" t="inlineStr">
        <is>
          <t>Use of Estimates</t>
        </is>
      </c>
      <c r="B6" s="4" t="inlineStr">
        <is>
          <t>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realizability of deferred income tax assets; • the fair value of our stock-based awards. As future events cannot be determined with precision, actual results could differ significantly from those estimates.</t>
        </is>
      </c>
    </row>
    <row r="7">
      <c r="A7" s="4" t="inlineStr">
        <is>
          <t>Segment Information</t>
        </is>
      </c>
      <c r="B7" s="4" t="inlineStr">
        <is>
          <t>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operating and reportable segment. Since we operate in one operating segment, all required financial segment information can be found in the consolidated financial statements.</t>
        </is>
      </c>
    </row>
    <row r="8">
      <c r="A8" s="4" t="inlineStr">
        <is>
          <t>Revenue Recognition</t>
        </is>
      </c>
      <c r="B8" s="4" t="inlineStr">
        <is>
          <t>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business consulting,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s Subscription services revenues are recognized ratably over the respective non-cancel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Business consulting services,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t>
        </is>
      </c>
    </row>
    <row r="9">
      <c r="A9" s="4" t="inlineStr">
        <is>
          <t>Deferred Costs</t>
        </is>
      </c>
      <c r="B9" s="4" t="inlineStr">
        <is>
          <t>Deferred Costs Deferred costs represents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t>
        </is>
      </c>
    </row>
    <row r="10">
      <c r="A10" s="4" t="inlineStr">
        <is>
          <t>Certain Risks and Concentrations of Credit Risk</t>
        </is>
      </c>
      <c r="B10" s="4" t="inlineStr">
        <is>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t>
        </is>
      </c>
    </row>
    <row r="11">
      <c r="A11" s="4" t="inlineStr">
        <is>
          <t>Cash Equivalents</t>
        </is>
      </c>
      <c r="B11" s="4" t="inlineStr">
        <is>
          <t>Cash Equivalents We consider all highly liquid investments with an original maturity of three months or less when purchased to be cash equivalents.</t>
        </is>
      </c>
    </row>
    <row r="12">
      <c r="A12" s="4" t="inlineStr">
        <is>
          <t>Short-term Investments</t>
        </is>
      </c>
      <c r="B12" s="4" t="inlineStr">
        <is>
          <t>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is>
      </c>
    </row>
    <row r="13">
      <c r="A13" s="4" t="inlineStr">
        <is>
          <t>Accounts Receivable and Allowance for Doubtful Accounts</t>
        </is>
      </c>
      <c r="B13" s="4" t="inlineStr">
        <is>
          <t>Accounts Receivable and Allowance for Doubtful Accounts Accounts receivable are recorded at the invoiced amount, net of allowance for doubtful accounts.</t>
        </is>
      </c>
    </row>
    <row r="14">
      <c r="A14" s="4" t="inlineStr">
        <is>
          <t>Property and Equipment</t>
        </is>
      </c>
      <c r="B14" s="4" t="inlineStr">
        <is>
          <t>Property and Equipment</t>
        </is>
      </c>
    </row>
    <row r="15">
      <c r="A15" s="4" t="inlineStr">
        <is>
          <t>Leases</t>
        </is>
      </c>
      <c r="B15" s="4" t="inlineStr">
        <is>
          <t>Leases We have operating leases for corporate offices. Additionally, we are the sublessor for certain office space. We recognize lease right-of-use assets and liabilities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variable lease payments are expensed as incurred. Leases with a term of one year or less are not recognized on our consolidated balance sheet; we recognize lease expense for these leases on a straight-line basis over the lease term.</t>
        </is>
      </c>
    </row>
    <row r="16">
      <c r="A16" s="4" t="inlineStr">
        <is>
          <t>Internal-Use Software</t>
        </is>
      </c>
      <c r="B16" s="4" t="inlineStr">
        <is>
          <t>Internal-Use Software We capitalize certain costs incurred for the development of computer software for internal use. We capitalize these costs during the development of the softwar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t>
        </is>
      </c>
    </row>
    <row r="17">
      <c r="A17" s="4" t="inlineStr">
        <is>
          <t>Goodwill and Intangible Assets</t>
        </is>
      </c>
      <c r="B17" s="4" t="inlineStr">
        <is>
          <t>Goodwill and Intangible Assets Goodwill is evaluated for impairment at least annually or more frequently if circumstances indicate that goodwill may be impaired.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We have one reporting unit and evaluate goodwill for impairment at the entity level. We completed our annual impairment test in our fourth quarter of the fiscal year ended January 31, 2024. There were no goodwill impairment charges during any of the periods presented.</t>
        </is>
      </c>
    </row>
    <row r="18">
      <c r="A18" s="4" t="inlineStr">
        <is>
          <t>Long-Lived Assets</t>
        </is>
      </c>
      <c r="B18" s="4" t="inlineStr">
        <is>
          <t>Long-Lived Assets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19">
      <c r="A19" s="4" t="inlineStr">
        <is>
          <t>Business Combinations</t>
        </is>
      </c>
      <c r="B19" s="4" t="inlineStr">
        <is>
          <t>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t>
        </is>
      </c>
    </row>
    <row r="20">
      <c r="A20" s="4" t="inlineStr">
        <is>
          <t>Stock-based Compensation</t>
        </is>
      </c>
      <c r="B20" s="4" t="inlineStr">
        <is>
          <t>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Black-Scholes option-pricing model or a Monte Carlo simulation, to the extent market conditions exist,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t>
        </is>
      </c>
    </row>
    <row r="21">
      <c r="A21" s="4" t="inlineStr">
        <is>
          <t>Cost of Revenues</t>
        </is>
      </c>
      <c r="B21" s="4" t="inlineStr">
        <is>
          <t>Cost of Revenues Cost of subscription services revenues consists of expenses related to our computing infrastructure provided by third parties, including Salesforce, Inc. and Amazon Web Services, personnel-related costs associated with hosting our subscription services and providing support, including our data stewards, data acquisition costs, and costs of delivering our data solutions, allocated overhead, amortization expense associated with capitalized internal-use software, and amortization expense associated with purchased intangibles related to our subscription services. Cost of subscription services revenues for Veeva CRM and certain of our multichannel customer relationship management applications include fees paid to Salesforce, Inc. for our use of the Salesforce platform and the associated hosting infrastructure and data center operations that are provided by Salesforce, Inc. Cost of professional services and other revenues consists primarily of employee-related expenses associated with providing these services, including salaries, benefits and stock-based compensation expense, the cost of third-party subcontractors, travel costs, and allocated overhead.</t>
        </is>
      </c>
    </row>
    <row r="22">
      <c r="A22" s="4" t="inlineStr">
        <is>
          <t>Advertising Expenses</t>
        </is>
      </c>
      <c r="B22" s="4" t="inlineStr">
        <is>
          <t>Advertising Expenses Advertising expenditures are expensed as incurred and were immaterial for each of the years presented.</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 likely than 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t>
        </is>
      </c>
    </row>
    <row r="24">
      <c r="A24" s="4" t="inlineStr">
        <is>
          <t>Foreign Currency Exchange</t>
        </is>
      </c>
      <c r="B24" s="4" t="inlineStr">
        <is>
          <t>Foreign Currency Exchange Assets and liabilities of foreign subsidiaries that do not have U.S. dollars as their functional currency are translated into U.S. dollars at the exchange rate on the balance sheet date. Revenues and expenses are translated at the average exchange rate during the period. Equity transactions are translated using historical exchange rates. The resulting translation adjustments are recorded as part of a separate component of the consolidated statements of comprehensive income. Foreign currency transaction gains and losses are included in the consolidated statements of comprehensive income for the period.</t>
        </is>
      </c>
    </row>
    <row r="25">
      <c r="A25" s="4" t="inlineStr">
        <is>
          <t>Indemnification</t>
        </is>
      </c>
      <c r="B25" s="4" t="inlineStr">
        <is>
          <t>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t>
        </is>
      </c>
    </row>
    <row r="26">
      <c r="A26" s="4" t="inlineStr">
        <is>
          <t>Loss Contingencies</t>
        </is>
      </c>
      <c r="B26" s="4" t="inlineStr">
        <is>
          <t>Loss Contingencies Liabilities for loss contingencies arising from claims, assessments, litigation, fines and penalties, and other sources are recorded when it is probable that a liability has been incurred and the amount of the loss can be reasonably estimated. Legal costs incurred in connection with loss contingencies are expensed as incurred.</t>
        </is>
      </c>
    </row>
    <row r="27">
      <c r="A27" s="4" t="inlineStr">
        <is>
          <t>Recently Adopted Accounting Pronouncements and New Accounting Pronouncements Issued and Not yet Adopted</t>
        </is>
      </c>
      <c r="B27" s="4" t="inlineStr">
        <is>
          <t>Recently Adopted Accounting Pronouncements Business Combination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the previous standard, such assets and liabilities were recognized by the acquirer at fair value on the acquisition date. We adopted the new standard effective February 1, 2023 and there was no impact to our consolidated financial statements for the fiscal year ended January 31, 2024. Reference Rate Reform In March 2020, the Financial Accounting Standards Board (FASB) issued Accounting Standards Update (ASU) No. 2020-04, Reference Rate Reform (Topic 848): Facilitation of the Effects of Reference Rate Reform on Financial Reporting, which provides accounting relief from the future impact of the cessation of the London Interbank Offered Rate (LIBOR) by, among other things, providing optional expedients to treat contract modifications resulting from such reference rate reform as a continuation of the existing contract and for hedging relationships to not be de-designated as a result of such changes provided certain criteria are met. The guidance, along with the amendments within ASU 2022-06, Reference Rate Reform (Topic 848): Deferral of the Sunset Date of Topic 848, that extended the period of time preparers can utilize the reference rate reform relief guidance in Topic 848, became effective on March 12, 2020, and the amendments apply prospectively through December 31, 2024. As of January 31, 2024, all of our contracts that previously referenced LIBOR have transitioned to an alternative rate, which did not have a material impact to our consolidated financial statements for the fiscal year ended January 31, 2024. New Accounting Pronouncements Issued and Not yet Adopted Improvements to Reportable Segment Disclosures In November 2023, the FASB issued ASU 2023-07, Segment Reporting (Topic 280): Improvements to Reportable Segment Disclosures, which improves reportable segment disclosure requirements, primarily through enhanced disclosures about significant segment expenses. This new standard is effective for our fiscal year beginning on February 1, 2024 and interim periods beginning on February 1, 2025 on a retrospective basis. We are currently evaluating this ASU to determine its impact on our disclosures. Improvements to Income Tax Disclosures In December 2023, the Financial Accounting Standards Board (FASB) issued Accounting Standards Update (ASU) 2023-09, Income Taxes (Topic 740): Improvements to Income Tax Disclosure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t>
        </is>
      </c>
    </row>
    <row r="28">
      <c r="A28" s="4" t="inlineStr">
        <is>
          <t>Fair Value Measurements</t>
        </is>
      </c>
      <c r="B28" s="4" t="inlineStr">
        <is>
          <t>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29">
      <c r="A29" s="4" t="inlineStr">
        <is>
          <t>Net Income per Share</t>
        </is>
      </c>
      <c r="B29"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See note 11 Stockholders’ Equity for additional details related to the conversion of Class B common stock. Because shares of Class B common stock were outstanding for a portion of the fiscal year ended January 31, 2024, we have disclosed earnings per share for Class A and Class B common stock for the fiscal year January 31, 2024. For the fiscal year ended January 31, 2024, 2023, and 2022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ertain Risks and Concentrations of Credit Risk</t>
        </is>
      </c>
      <c r="B4" s="4" t="inlineStr">
        <is>
          <t>The following customers individually exceeded 10% of total accounts receivable as of the dates shown: January 31, 2024 2023 Customer 1 10.1% 11.4% Customer 2 N/A 10.7%</t>
        </is>
      </c>
    </row>
    <row r="5">
      <c r="A5" s="4" t="inlineStr">
        <is>
          <t>Schedule of Estimated Useful Lives of Property and Equipment</t>
        </is>
      </c>
      <c r="B5" s="4" t="inlineStr">
        <is>
          <t xml:space="preserve">The estimated useful lives by asset classification are as follows: Building 30 years Building improvements Remaining useful life of the building Equipment and computers 3 years Furniture and fixtures 5 years Land improvements 10 years Leasehold improvements Shorter of remaining life of the lease term or estimated useful life Property and equipment, net consists of the following as of the dates shown (in thousands): January 31, 2024 2023 Land $ 3,040 $ 3,040 Building 20,984 20,984 Land improvements and building improvements 22,392 22,392 Equipment and computers 2,551 2,233 Furniture and fixtures 15,498 13,995 Leasehold improvements 30,793 18,986 Construction in progress 31 302 95,289 81,932 Less accumulated depreciation (36,757) (32,115) Total property and equipment, net $ 58,532 $ 49,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an. 31, 2024</t>
        </is>
      </c>
      <c r="D1" s="2" t="inlineStr">
        <is>
          <t>Jan. 31, 2023</t>
        </is>
      </c>
    </row>
    <row r="2">
      <c r="A2" s="3" t="inlineStr">
        <is>
          <t>Current assets:</t>
        </is>
      </c>
      <c r="C2" s="4" t="inlineStr">
        <is>
          <t xml:space="preserve"> </t>
        </is>
      </c>
      <c r="D2" s="4" t="inlineStr">
        <is>
          <t xml:space="preserve"> </t>
        </is>
      </c>
    </row>
    <row r="3">
      <c r="A3" s="4" t="inlineStr">
        <is>
          <t>Cash and cash equivalents</t>
        </is>
      </c>
      <c r="C3" s="7" t="n">
        <v>703487</v>
      </c>
      <c r="D3" s="7" t="n">
        <v>886465</v>
      </c>
    </row>
    <row r="4">
      <c r="A4" s="4" t="inlineStr">
        <is>
          <t>Short-term investments</t>
        </is>
      </c>
      <c r="C4" s="6" t="n">
        <v>3324269</v>
      </c>
      <c r="D4" s="6" t="n">
        <v>2216163</v>
      </c>
    </row>
    <row r="5">
      <c r="A5" s="4" t="inlineStr">
        <is>
          <t>Accounts receivable, net of allowance for doubtful accounts of $520 and $469, respectively</t>
        </is>
      </c>
      <c r="C5" s="6" t="n">
        <v>852172</v>
      </c>
      <c r="D5" s="6" t="n">
        <v>703055</v>
      </c>
    </row>
    <row r="6">
      <c r="A6" s="4" t="inlineStr">
        <is>
          <t>Unbilled accounts receivable</t>
        </is>
      </c>
      <c r="C6" s="6" t="n">
        <v>36365</v>
      </c>
      <c r="D6" s="6" t="n">
        <v>82174</v>
      </c>
    </row>
    <row r="7">
      <c r="A7" s="4" t="inlineStr">
        <is>
          <t>Prepaid expenses and other current assets</t>
        </is>
      </c>
      <c r="C7" s="6" t="n">
        <v>86918</v>
      </c>
      <c r="D7" s="6" t="n">
        <v>81456</v>
      </c>
    </row>
    <row r="8">
      <c r="A8" s="4" t="inlineStr">
        <is>
          <t>Total current assets</t>
        </is>
      </c>
      <c r="C8" s="6" t="n">
        <v>5003211</v>
      </c>
      <c r="D8" s="6" t="n">
        <v>3969313</v>
      </c>
    </row>
    <row r="9">
      <c r="A9" s="4" t="inlineStr">
        <is>
          <t>Property and equipment, net</t>
        </is>
      </c>
      <c r="C9" s="6" t="n">
        <v>58532</v>
      </c>
      <c r="D9" s="6" t="n">
        <v>49817</v>
      </c>
    </row>
    <row r="10">
      <c r="A10" s="4" t="inlineStr">
        <is>
          <t>Deferred costs, net</t>
        </is>
      </c>
      <c r="C10" s="6" t="n">
        <v>23916</v>
      </c>
      <c r="D10" s="6" t="n">
        <v>31825</v>
      </c>
    </row>
    <row r="11">
      <c r="A11" s="4" t="inlineStr">
        <is>
          <t>Lease right-of-use assets</t>
        </is>
      </c>
      <c r="C11" s="6" t="n">
        <v>45602</v>
      </c>
      <c r="D11" s="6" t="n">
        <v>55336</v>
      </c>
    </row>
    <row r="12">
      <c r="A12" s="4" t="inlineStr">
        <is>
          <t>Goodwill</t>
        </is>
      </c>
      <c r="C12" s="6" t="n">
        <v>439877</v>
      </c>
      <c r="D12" s="6" t="n">
        <v>439877</v>
      </c>
    </row>
    <row r="13">
      <c r="A13" s="4" t="inlineStr">
        <is>
          <t>Intangible assets, net</t>
        </is>
      </c>
      <c r="C13" s="6" t="n">
        <v>63017</v>
      </c>
      <c r="D13" s="6" t="n">
        <v>82476</v>
      </c>
    </row>
    <row r="14">
      <c r="A14" s="4" t="inlineStr">
        <is>
          <t>Deferred income taxes</t>
        </is>
      </c>
      <c r="C14" s="6" t="n">
        <v>233463</v>
      </c>
      <c r="D14" s="6" t="n">
        <v>136697</v>
      </c>
    </row>
    <row r="15">
      <c r="A15" s="4" t="inlineStr">
        <is>
          <t>Other long-term assets</t>
        </is>
      </c>
      <c r="C15" s="6" t="n">
        <v>43302</v>
      </c>
      <c r="D15" s="6" t="n">
        <v>38955</v>
      </c>
    </row>
    <row r="16">
      <c r="A16" s="4" t="inlineStr">
        <is>
          <t>Total assets</t>
        </is>
      </c>
      <c r="C16" s="6" t="n">
        <v>5910920</v>
      </c>
      <c r="D16" s="6" t="n">
        <v>4804296</v>
      </c>
    </row>
    <row r="17">
      <c r="A17" s="3" t="inlineStr">
        <is>
          <t>Current liabilities:</t>
        </is>
      </c>
      <c r="C17" s="4" t="inlineStr">
        <is>
          <t xml:space="preserve"> </t>
        </is>
      </c>
      <c r="D17" s="4" t="inlineStr">
        <is>
          <t xml:space="preserve"> </t>
        </is>
      </c>
    </row>
    <row r="18">
      <c r="A18" s="4" t="inlineStr">
        <is>
          <t>Accounts payable</t>
        </is>
      </c>
      <c r="C18" s="6" t="n">
        <v>31513</v>
      </c>
      <c r="D18" s="6" t="n">
        <v>41678</v>
      </c>
    </row>
    <row r="19">
      <c r="A19" s="4" t="inlineStr">
        <is>
          <t>Accrued compensation and benefits</t>
        </is>
      </c>
      <c r="C19" s="6" t="n">
        <v>43433</v>
      </c>
      <c r="D19" s="6" t="n">
        <v>44282</v>
      </c>
    </row>
    <row r="20">
      <c r="A20" s="4" t="inlineStr">
        <is>
          <t>Accrued expenses and other current liabilities</t>
        </is>
      </c>
      <c r="C20" s="6" t="n">
        <v>32980</v>
      </c>
      <c r="D20" s="6" t="n">
        <v>35306</v>
      </c>
    </row>
    <row r="21">
      <c r="A21" s="4" t="inlineStr">
        <is>
          <t>Income tax payable</t>
        </is>
      </c>
      <c r="C21" s="6" t="n">
        <v>11862</v>
      </c>
      <c r="D21" s="6" t="n">
        <v>4946</v>
      </c>
    </row>
    <row r="22">
      <c r="A22" s="4" t="inlineStr">
        <is>
          <t>Deferred revenue</t>
        </is>
      </c>
      <c r="C22" s="6" t="n">
        <v>1049761</v>
      </c>
      <c r="D22" s="6" t="n">
        <v>869285</v>
      </c>
    </row>
    <row r="23">
      <c r="A23" s="4" t="inlineStr">
        <is>
          <t>Lease liabilities</t>
        </is>
      </c>
      <c r="C23" s="6" t="n">
        <v>9334</v>
      </c>
      <c r="D23" s="6" t="n">
        <v>11306</v>
      </c>
    </row>
    <row r="24">
      <c r="A24" s="4" t="inlineStr">
        <is>
          <t>Total current liabilities</t>
        </is>
      </c>
      <c r="C24" s="6" t="n">
        <v>1178883</v>
      </c>
      <c r="D24" s="6" t="n">
        <v>1006803</v>
      </c>
    </row>
    <row r="25">
      <c r="A25" s="4" t="inlineStr">
        <is>
          <t>Deferred income taxes</t>
        </is>
      </c>
      <c r="C25" s="6" t="n">
        <v>2052</v>
      </c>
      <c r="D25" s="6" t="n">
        <v>1492</v>
      </c>
    </row>
    <row r="26">
      <c r="A26" s="4" t="inlineStr">
        <is>
          <t>Lease liabilities, noncurrent</t>
        </is>
      </c>
      <c r="C26" s="6" t="n">
        <v>46441</v>
      </c>
      <c r="D26" s="6" t="n">
        <v>49670</v>
      </c>
    </row>
    <row r="27">
      <c r="A27" s="4" t="inlineStr">
        <is>
          <t>Other long-term liabilities</t>
        </is>
      </c>
      <c r="C27" s="6" t="n">
        <v>38720</v>
      </c>
      <c r="D27" s="6" t="n">
        <v>30079</v>
      </c>
    </row>
    <row r="28">
      <c r="A28" s="4" t="inlineStr">
        <is>
          <t>Total liabilities</t>
        </is>
      </c>
      <c r="C28" s="6" t="n">
        <v>1266096</v>
      </c>
      <c r="D28" s="6" t="n">
        <v>1088044</v>
      </c>
    </row>
    <row r="29">
      <c r="A29" s="4" t="inlineStr">
        <is>
          <t>Commitments and contingencies (note 14)</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Additional paid-in capital</t>
        </is>
      </c>
      <c r="C31" s="6" t="n">
        <v>1915002</v>
      </c>
      <c r="D31" s="6" t="n">
        <v>1532627</v>
      </c>
    </row>
    <row r="32">
      <c r="A32" s="4" t="inlineStr">
        <is>
          <t>Accumulated other comprehensive loss</t>
        </is>
      </c>
      <c r="C32" s="6" t="n">
        <v>-10637</v>
      </c>
      <c r="D32" s="6" t="n">
        <v>-31129</v>
      </c>
    </row>
    <row r="33">
      <c r="A33" s="4" t="inlineStr">
        <is>
          <t>Retained earnings</t>
        </is>
      </c>
      <c r="C33" s="6" t="n">
        <v>2740457</v>
      </c>
      <c r="D33" s="6" t="n">
        <v>2214752</v>
      </c>
    </row>
    <row r="34">
      <c r="A34" s="4" t="inlineStr">
        <is>
          <t>Total stockholders’ equity</t>
        </is>
      </c>
      <c r="C34" s="6" t="n">
        <v>4644824</v>
      </c>
      <c r="D34" s="6" t="n">
        <v>3716252</v>
      </c>
    </row>
    <row r="35">
      <c r="A35" s="4" t="inlineStr">
        <is>
          <t>Total liabilities and stockholders’ equity</t>
        </is>
      </c>
      <c r="C35" s="6" t="n">
        <v>5910920</v>
      </c>
      <c r="D35" s="6" t="n">
        <v>4804296</v>
      </c>
    </row>
    <row r="36">
      <c r="A36" s="4" t="inlineStr">
        <is>
          <t>Class A common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B38" s="4" t="inlineStr">
        <is>
          <t>[1]</t>
        </is>
      </c>
      <c r="C38" s="7" t="n">
        <v>2</v>
      </c>
      <c r="D38" s="7" t="n">
        <v>2</v>
      </c>
    </row>
    <row r="39">
      <c r="A39" s="4" t="inlineStr">
        <is>
          <t>Common stock, shares authorized (in shares)</t>
        </is>
      </c>
      <c r="C39" s="6" t="n">
        <v>800000000</v>
      </c>
      <c r="D39" s="6" t="n">
        <v>800000000</v>
      </c>
    </row>
    <row r="40">
      <c r="A40" s="4" t="inlineStr">
        <is>
          <t>Class B common stock</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t>
        </is>
      </c>
      <c r="B42" s="4" t="inlineStr">
        <is>
          <t>[1]</t>
        </is>
      </c>
      <c r="C42" s="7" t="n">
        <v>0</v>
      </c>
      <c r="D42" s="7" t="n">
        <v>0</v>
      </c>
    </row>
    <row r="43">
      <c r="A43" s="4" t="inlineStr">
        <is>
          <t>Common stock, shares authorized (in shares)</t>
        </is>
      </c>
      <c r="C43" s="6" t="n">
        <v>0</v>
      </c>
      <c r="D43" s="6" t="n">
        <v>190000000</v>
      </c>
    </row>
    <row r="44"/>
    <row r="45">
      <c r="A45" s="4" t="inlineStr">
        <is>
          <t>[1] (1) Class B common stock was converted to Class A common stock on October 15, 2023. We refer to our Class A common stock as common stock. See note 11 Stockholders’ Equity.</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Short-Term Investments</t>
        </is>
      </c>
      <c r="B4" s="4" t="inlineStr">
        <is>
          <t xml:space="preserve">As of January 31, 2024, short-term investments consisted of the following (in thousands): Amortized cost Gross unrealized gains Gross unrealized losses Estimated fair value Available-for-sale securities: Certificates of deposits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As of January 31, 2023, short-term investments consisted of the following (in thousands): Amortized cost Gross unrealized gains Gross unrealized losses Estimated fair value Available-for-sale securities: Certificates of deposits $ 37,998 $ 31 $ (66) $ 37,963 Asset-backed securities 448,081 585 (5,708) 442,958 Commercial paper 155,097 8 (580) 154,525 Corporate notes and bonds 1,224,195 1,649 (17,880) 1,207,964 Foreign government bonds 24,654 13 (516) 24,151 U.S. agency obligations 32,995 4 (594) 32,405 U.S. treasury securities 321,946 265 (6,014) 316,197 Total available-for-sale securities $ 2,244,966 $ 2,555 $ (31,358) $ 2,216,163 </t>
        </is>
      </c>
    </row>
    <row r="5">
      <c r="A5" s="4" t="inlineStr">
        <is>
          <t>Schedule of Estimated Fair Value of Short-Term Investments, Designated as Available-for-Sale and Classified by Contractual Maturity</t>
        </is>
      </c>
      <c r="B5" s="4" t="inlineStr">
        <is>
          <t xml:space="preserve">The following table summarizes the estimated fair value of our short-term investments, designated as available-for-sale and classified by the contractual maturity date of the securities as of the dates shown (in thousands): January 31, 2024 2023 Due in one year or less $ 919,871 $ 849,673 Due in greater than one year 2,404,398 1,366,490 Total $ 3,324,269 $ 2,216,163 </t>
        </is>
      </c>
    </row>
    <row r="6">
      <c r="A6" s="4" t="inlineStr">
        <is>
          <t>Schedule of Fair Values and Gross Unrealized Loss Position of Available-for-Sale Securities Aggregated by Investment Category</t>
        </is>
      </c>
      <c r="B6" s="4" t="inlineStr">
        <is>
          <t>The following table shows the fair values of available-for-sale securities which were in an unrealized loss position, aggregated by investment category, as of January 31, 2024 (in thousands): 12 months or less Greater than 12 months Fair value Gross unrealized losses Fair Gross Certificates of deposits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 The following table shows the fair values of available-for-sale securities which were in an unrealized loss position, aggregated by investment category, as of January 31, 2023 (in thousands): 12 months or less Greater than 12 months Fair value Gross unrealized losses Fair value Gross unrealized losses Certificates of deposits $ 15,934 $ (66) $ — $ — Asset-backed securities 293,854 (3,219) 78,279 (2,489) Commercial paper 144,741 (580) — — Corporate notes and bonds 604,264 (6,801) 370,969 (11,079) Foreign government bonds 11,284 (126) 11,827 (390) U.S. agency obligations 4,941 (61) 24,461 (533) U.S. treasury securities 210,246 (3,661) 63,422 (2,3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by asset classification are as follows: Building 30 years Building improvements Remaining useful life of the building Equipment and computers 3 years Furniture and fixtures 5 years Land improvements 10 years Leasehold improvements Shorter of remaining life of the lease term or estimated useful life Property and equipment, net consists of the following as of the dates shown (in thousands): January 31, 2024 2023 Land $ 3,040 $ 3,040 Building 20,984 20,984 Land improvements and building improvements 22,392 22,392 Equipment and computers 2,551 2,233 Furniture and fixtures 15,498 13,995 Leasehold improvements 30,793 18,986 Construction in progress 31 302 95,289 81,932 Less accumulated depreciation (36,757) (32,115) Total property and equipment, net $ 58,532 $ 49,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an. 31, 2024</t>
        </is>
      </c>
    </row>
    <row r="3">
      <c r="A3" s="3" t="inlineStr">
        <is>
          <t>Intangible Assets, Net (Excluding Goodwill) [Abstract]</t>
        </is>
      </c>
      <c r="B3" s="4" t="inlineStr">
        <is>
          <t xml:space="preserve"> </t>
        </is>
      </c>
    </row>
    <row r="4">
      <c r="A4" s="4" t="inlineStr">
        <is>
          <t>Schedule of Details of Intangible Assets</t>
        </is>
      </c>
      <c r="B4" s="4" t="inlineStr">
        <is>
          <t xml:space="preserve">The following schedule presents the details of intangible assets as of January 31, 2024 (dollar amounts in thousands): January 31, 2024 Gross carrying amount Accumulated amortization Net Remaining useful life (in years) Existing technology $ 28,580 $ (20,646) $ 7,934 2.0 Customer relationships 113,157 (61,755) 51,402 5.3 Trade name and trademarks 13,900 (11,925) 1,975 0.8 Other intangibles 21,405 (19,699) 1,706 2.2 Total intangible assets $ 177,042 $ (114,025) $ 63,017 The following schedule presents the details of intangible assets as of January 31, 2023 (dollar amounts in thousands): January 31, 2023 Gross Accumulated Net Remaining Existing technology $ 28,580 $ (16,418) $ 12,162 2.9 Customer relationships 113,157 (50,293) 62,864 6.1 Trade name and trademarks 13,900 (9,285) 4,615 1.8 Other intangibles 21,405 (18,570) 2,835 3.0 Total intangible assets $ 177,042 $ (94,566) $ 82,476 </t>
        </is>
      </c>
    </row>
    <row r="5">
      <c r="A5" s="4" t="inlineStr">
        <is>
          <t>Schedule of Estimated Amortization Expense</t>
        </is>
      </c>
      <c r="B5" s="4" t="inlineStr">
        <is>
          <t xml:space="preserve">As of January 31, 2024, the estimated amortization expense for intangible assets, for the next five years and thereafter is as follows (in thousands): Fiscal 2025 $ 18,557 Fiscal 2026 14,147 Fiscal 2027 8,922 Fiscal 2028 7,778 Fiscal 2029 7,782 Thereafter 5,831 Total $ 63,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4</t>
        </is>
      </c>
    </row>
    <row r="3">
      <c r="A3" s="3" t="inlineStr">
        <is>
          <t>Payables and Accruals [Abstract]</t>
        </is>
      </c>
      <c r="B3" s="4" t="inlineStr">
        <is>
          <t xml:space="preserve"> </t>
        </is>
      </c>
    </row>
    <row r="4">
      <c r="A4" s="4" t="inlineStr">
        <is>
          <t>Schedule of Accrued Expenses</t>
        </is>
      </c>
      <c r="B4" s="4" t="inlineStr">
        <is>
          <t>Accrued expenses consisted of the following as of the dates shown (in thousands): January 31, 2024 2023 Accrued commissions $ 9,848 $ 11,240 Accrued bonus 3,481 3,484 Accrued vacation (1) 7,375 6,653 Payroll tax payable 13,829 16,229 Accrued other compensation and benefits 8,900 6,676 Total accrued compensation and benefits $ 43,433 $ 44,282 Accrued fees payable to Salesforce, Inc. $ 6,562 $ 6,653 Taxes payable 7,632 9,197 Accrued third-party professional services subcontractors' fees 1,298 2,597 Other accrued expenses 17,488 16,859 Total accrued expenses and other current liabilities $ 32,980 $ 35,306 (1) Represents accrued vacation primarily for international employees. Vacation does not accrue for most U.S.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air Value Hierarchy for Financial Assets and Liabilities Measured at Fair Value on Recurring Basis</t>
        </is>
      </c>
      <c r="B4" s="4" t="inlineStr">
        <is>
          <t xml:space="preserve">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s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 The following table presents the fair value hierarchy for financial assets measured at fair value on a recurring basis as of January 31, 2023 (in thousands): Level 1 Level 2 Total Assets Cash equivalents: Money market funds $ 180,895 $ — $ 180,895 U.S. Treasury securities — 22,929 22,929 Corporate notes and bonds — 6,691 6,691 Short-term investments: Certificates of deposits — 37,963 37,963 Asset-backed securities — 442,958 442,958 Commercial paper — 154,525 154,525 Corporate notes and bonds — 1,207,964 1,207,964 Foreign government bonds — 24,151 24,151 U.S. agency obligations — 32,405 32,405 U.S. Treasury securities — 316,197 316,197 Foreign currency derivative contracts — 251 251 Total financial assets $ 180,895 $ 2,246,034 $ 2,426,929 </t>
        </is>
      </c>
    </row>
    <row r="5">
      <c r="A5" s="4" t="inlineStr">
        <is>
          <t>Schedule of Fair Value of Outstanding Derivative Instruments</t>
        </is>
      </c>
      <c r="B5" s="4" t="inlineStr">
        <is>
          <t xml:space="preserve">The fair value of our outstanding derivative instruments is summarized below (in thousands): January 31, 2024 2023 Notional amount of foreign currency derivative contracts $ 201,407 $ 137,998 Fair value of foreign currency derivative contracts $ 201,024 $ 137,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by U.S. and foreign jurisdictions were as follows for the periods shown (in thousands): Fiscal year ended January 31, 2024 2023 2022 United States $ 546,837 $ 482,885 $ 487,962 Foreign 41,186 26,211 24,349 Total $ 588,023 $ 509,096 $ 512,311 </t>
        </is>
      </c>
    </row>
    <row r="5">
      <c r="A5" s="4" t="inlineStr">
        <is>
          <t>Schedule of Components of Provision for Income Taxes</t>
        </is>
      </c>
      <c r="B5" s="4" t="inlineStr">
        <is>
          <t xml:space="preserve">Provision for income taxes consisted of the following for the periods shown (in thousands): Fiscal year ended January 31, 2024 2023 2022 Current provision: Federal $ 126,174 $ 110,610 $ 53,426 State 29,361 29,775 12,580 Foreign 12,157 8,507 7,837 Total current provision 167,692 148,892 73,843 Deferred (benefit) provision: Federal (87,651) (98,923) 1,870 State (15,739) (20,755) 945 Foreign (1,984) (7,824) 8,264 Total deferred (benefit) provision (105,374) (127,502) 11,079 Provision for income taxes $ 62,318 $ 21,390 $ 84,921 </t>
        </is>
      </c>
    </row>
    <row r="6">
      <c r="A6" s="4" t="inlineStr">
        <is>
          <t>Schedule of Reconciliation of Statutory Federal Income Tax to Effective Tax</t>
        </is>
      </c>
      <c r="B6" s="4" t="inlineStr">
        <is>
          <t>Provision for income taxes differed from the amount computed by applying the federal statutory income tax rate of 21% for each of the fiscal years ended January 31, 2024, 2023, and 2022 to income before income taxes as a result of the following for the periods shown (in thousands): Fiscal year ended January 31, 2024 2023 2022 Expected provision at statutory tax rate $ 123,485 $ 106,910 $ 107,585 State taxes, net of federal benefit 12,056 7,318 11,035 Tax credits (36,333) (33,463) (25,968) Stock-based compensation (32,054) (52,304) (29,715) Valuation allowance 13,572 5,654 19,402 Foreign derived intangible income deduction (FDII) (15,489) (15,811) (3,406) Release of income tax reserves (1) (9,201) (293) (440) Other (1) 6,282 3,379 6,428 Provision for income taxes $ 62,318 $ 21,390 $ 84,921 (1) Prior period balances were adjusted to conform with current period presentation.</t>
        </is>
      </c>
    </row>
    <row r="7">
      <c r="A7" s="4" t="inlineStr">
        <is>
          <t>Schedule of Components of Deferred Tax Assets and Liabilities</t>
        </is>
      </c>
      <c r="B7" s="4" t="inlineStr">
        <is>
          <t xml:space="preserve">The tax effects of temporary differences that give rise to significant portions of our deferred tax assets and liabilities related to the following (in thousands): January 31, 2024 2023 Deferred tax assets: Accruals and reserves $ 9,488 $ 13,137 Capitalized expenditures 228,845 123,746 Stock-based compensation 49,710 32,536 Net operating loss carryforward 6,469 12,245 Tax credit carryforward 65,307 43,732 Lease liabilities 13,967 15,724 Other 2,403 7,890 Gross deferred tax assets 376,189 249,010 Valuation allowance (79,056) (51,685) Total deferred tax assets 297,133 197,325 Deferred tax liabilities: Intangible assets (27,019) (28,799) Lease right-of-use assets (11,410) (14,192) Deferred costs (6,242) (12,949) Other (21,051) (6,180) Total deferred tax liabilities (65,722) (62,120) Net deferred tax assets $ 231,411 $ 135,205 </t>
        </is>
      </c>
    </row>
    <row r="8">
      <c r="A8" s="4" t="inlineStr">
        <is>
          <t>Schedule of Changes in Total Gross Amount of Unrecognized Tax Benefits</t>
        </is>
      </c>
      <c r="B8" s="4" t="inlineStr">
        <is>
          <t xml:space="preserve">The aggregate changes in our total gross amount of unrecognized tax benefits are summarized as follows for the periods shown (in thousands): Fiscal year ended January 31, 2024 2023 2022 Beginning balance $ 30,713 $ 25,241 $ 18,628 Increases related to tax positions taken during the prior period 7,385 971 3,218 Increases related to tax positions taken during the current period 10,131 4,934 4,122 Decreases related to tax positions taken during the prior period (17) (137) — Audit settlements — — (195) Lapse of statute of limitations (8,475) (296) (532) Ending balance $ 39,737 $ 30,713 $ 25,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Supplemental Cash Flow Information Related to Leases</t>
        </is>
      </c>
      <c r="B4" s="4" t="inlineStr">
        <is>
          <t xml:space="preserve">Supplemental cash flow information related to leases was as follows (in thousands): Fiscal year ended January 31, 2024 2023 Cash paid for operating lease liabilities $ 10,291 $ 12,908 Operating lease right-of-use assets obtained in exchange for new operating lease liabilities $ 3,700 $ 14,488 </t>
        </is>
      </c>
    </row>
    <row r="5">
      <c r="A5" s="4" t="inlineStr">
        <is>
          <t>Schedule of Supplemental Balance Sheet Information Related to Operating Leases</t>
        </is>
      </c>
      <c r="B5" s="4" t="inlineStr">
        <is>
          <t>Supplemental balance sheet information related to operating leases was as follows (in thousands, except lease term and discount rate): January 31, 2024 2023 Weighted Average Remaining Lease Term 6.6 years 6.7 years Weighted Average Discount Rate 4.4 % 4.2 %</t>
        </is>
      </c>
    </row>
    <row r="6">
      <c r="A6" s="4" t="inlineStr">
        <is>
          <t>Schedule of Maturity of Operating Lease Liabilities</t>
        </is>
      </c>
      <c r="B6" s="4" t="inlineStr">
        <is>
          <t xml:space="preserve">As of January 31, 2024, remaining maturities of operating lease liabilities are as follows (in thousands): Fiscal 2025 $ 10,213 Fiscal 2026 10,710 Fiscal 2027 9,798 Fiscal 2028 9,116 Fiscal 2029 6,553 Thereafter 19,348 Total operating lease payments 65,738 Less imputed interest 9,963 Total operating lease liabilities $ 55,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fiscal year ended January 31, 2024 is as follows: Number of shares Weighted average exercise price Weighted average remaining contractual term (in years) Aggregate Options outstanding at January 31, 2023 11,503,409 $ 128.62 5.9 $ 705 Options granted 2,511,610 180.59 Options exercised (2,277,533) 27.52 Options forfeited/cancelled (589,676) 200.03 Options outstanding at January 31, 2024 11,147,810 $ 157.20 6.7 $ 626 Options vested and exercisable at January 31, 2024 4,962,412 $ 123.63 5.1 $ 449 Options vested and exercisable at January 31, 2024 and expected to vest thereafter 11,147,810 $ 157.20 6.7 $ 626 </t>
        </is>
      </c>
    </row>
    <row r="5">
      <c r="A5" s="4" t="inlineStr">
        <is>
          <t>Schedule of Weighted-Average Assumptions Used to Estimate Grant Date Fair Value of Options Granted</t>
        </is>
      </c>
      <c r="B5" s="4" t="inlineStr">
        <is>
          <t>The following table presents the weighted-average assumptions used to estimate the grant date fair value of options granted during the periods presented: Fiscal year ended January 31, 2024 2023 2022 Volatility 39% - 41% 37% - 40% 37% - 39% Expected term (in years) 6.25 - 7.00 6.00 - 7.00 6.25 Risk-free interest rate 3.34% - 4.73% 1.90% - 4.20% 0.70% - 1.60% Dividend yield —% —% —%</t>
        </is>
      </c>
    </row>
    <row r="6">
      <c r="A6" s="4" t="inlineStr">
        <is>
          <t>Schedule of Restricted Stock Unit (RSU) Activity</t>
        </is>
      </c>
      <c r="B6" s="4" t="inlineStr">
        <is>
          <t xml:space="preserve">A summary of RSU activity for the fiscal year ended January 31, 2024 is as follows: Unreleased restricted stock units Weighted average grant date fair value Balance at January 31, 2023 1,103,679 $ 194.36 RSUs granted 1,181,528 180.78 RSUs vested (1,150,059) 182.95 RSUs forfeited / cancelled (123,417) 183.81 Balance at January 31, 2024 1,011,731 19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Jan. 31, 2024</t>
        </is>
      </c>
    </row>
    <row r="3">
      <c r="A3" s="3" t="inlineStr">
        <is>
          <t>Other Income and Expenses [Abstract]</t>
        </is>
      </c>
      <c r="B3" s="4" t="inlineStr">
        <is>
          <t xml:space="preserve"> </t>
        </is>
      </c>
    </row>
    <row r="4">
      <c r="A4" s="4" t="inlineStr">
        <is>
          <t>Schedule of Other Income</t>
        </is>
      </c>
      <c r="B4" s="4" t="inlineStr">
        <is>
          <t xml:space="preserve">Other income, net, consisted of the following (in thousands): Fiscal year ended January 31, 2024 2023 2022 Foreign currency gain (loss) $ 124 $ 591 $ (714) Accretion (amortization) on investments 24,817 2,982 (7,201) Interest income, net 133,748 45,860 14,730 Miscellaneous income — 572 — Other income, net $ 158,689 $ 50,005 $ 6,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Numerators and Denominators of the Basic and Diluted EPS Computations for Common Stock</t>
        </is>
      </c>
      <c r="B4" s="4" t="inlineStr">
        <is>
          <t>The numerators and denominators of the basic and diluted net income per share computations for our common stock are calculated as follows (in thousands, except per share data): Fiscal year ended January 31, 2024 2023 2022 Class A Class B (1) Class A Class B Class A Class B Basic Numerator Net income, basic $ 491,747 $ 33,958 $ 441,425 $ 46,281 $ 386,180 $ 41,210 Denominator Weighted average shares used in computing net income per share, basic 150,162 10,370 140,640 14,745 138,474 14,777 Net income per share, basic $ 3.27 $ 3.27 $ 3.14 $ 3.14 $ 2.79 $ 2.79 Diluted Numerator Net income, basic $ 491,747 $ 33,958 $ 441,425 $ 46,281 $ 386,180 $ 41,210 Reallocation as a result of conversion of Class B to Class A common stock: Net income, basic 33,958 — 46,281 — 41,210 — Reallocation of net income to Class B common stock — 8,887 — 19,163 — 21,480 Net income, diluted $ 525,705 $ 42,845 $ 487,706 $ 65,444 $ 427,390 $ 62,690 Denominator Number of shares used for basic net income per share computation 150,162 10,370 140,640 14,745 138,474 14,777 Conversion of Class B to Class A common stock 10,370 — 14,745 — 14,777 — Effect of potentially dilutive common shares 2,954 2,954 7,052 7,052 9,026 9,026 Weighted average shares used in computing net income per share, diluted 163,486 13,324 162,437 21,797 162,277 23,803 Net income per share, diluted $ 3.22 $ 3.22 $ 3.00 $ 3.00 $ 2.63 $ 2.63 (1) Net income per share attributable to Class B common stock was determined for the relevant periods through October 15, 2023. See note 11 Stockholders’ Equity.</t>
        </is>
      </c>
    </row>
    <row r="5">
      <c r="A5" s="4" t="inlineStr">
        <is>
          <t>Schedule of Potential Common Share Equivalents Excluded where the Inclusion would be Anti-dilutive</t>
        </is>
      </c>
      <c r="B5" s="4" t="inlineStr">
        <is>
          <t xml:space="preserve">Potential common share equivalents excluded where the inclusion would be anti-dilutive are as follows: Fiscal year ended January 31, 2024 2023 2022 Options and awards 6,083,281 3,945,110 958,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4" t="inlineStr">
        <is>
          <t>Allowance for doubtful accounts</t>
        </is>
      </c>
      <c r="B2" s="7" t="n">
        <v>520</v>
      </c>
      <c r="C2" s="7" t="n">
        <v>469</v>
      </c>
    </row>
    <row r="3">
      <c r="A3" s="4" t="inlineStr">
        <is>
          <t>Common stock, shares outstanding (in shares)</t>
        </is>
      </c>
      <c r="B3" s="6" t="n">
        <v>161260172</v>
      </c>
      <c r="C3" s="4" t="inlineStr">
        <is>
          <t xml:space="preserve"> </t>
        </is>
      </c>
    </row>
    <row r="4">
      <c r="A4" s="4" t="inlineStr">
        <is>
          <t>Class A common stock</t>
        </is>
      </c>
      <c r="B4" s="4" t="inlineStr">
        <is>
          <t xml:space="preserve"> </t>
        </is>
      </c>
      <c r="C4" s="4" t="inlineStr">
        <is>
          <t xml:space="preserve"> </t>
        </is>
      </c>
    </row>
    <row r="5">
      <c r="A5" s="4" t="inlineStr">
        <is>
          <t>Common stock, par value (in usd per share)</t>
        </is>
      </c>
      <c r="B5" s="8" t="n">
        <v>1e-05</v>
      </c>
      <c r="C5" s="8" t="n">
        <v>1e-05</v>
      </c>
    </row>
    <row r="6">
      <c r="A6" s="4" t="inlineStr">
        <is>
          <t>Common stock, shares authorized (in shares)</t>
        </is>
      </c>
      <c r="B6" s="6" t="n">
        <v>800000000</v>
      </c>
      <c r="C6" s="6" t="n">
        <v>800000000</v>
      </c>
    </row>
    <row r="7">
      <c r="A7" s="4" t="inlineStr">
        <is>
          <t>Common stock, shares issued (in shares)</t>
        </is>
      </c>
      <c r="B7" s="6" t="n">
        <v>161260172</v>
      </c>
      <c r="C7" s="6" t="n">
        <v>143693009</v>
      </c>
    </row>
    <row r="8">
      <c r="A8" s="4" t="inlineStr">
        <is>
          <t>Common stock, shares outstanding (in shares)</t>
        </is>
      </c>
      <c r="B8" s="6" t="n">
        <v>161260172</v>
      </c>
      <c r="C8" s="6" t="n">
        <v>143693009</v>
      </c>
    </row>
    <row r="9">
      <c r="A9" s="4" t="inlineStr">
        <is>
          <t>Class B common stock</t>
        </is>
      </c>
      <c r="B9" s="4" t="inlineStr">
        <is>
          <t xml:space="preserve"> </t>
        </is>
      </c>
      <c r="C9" s="4" t="inlineStr">
        <is>
          <t xml:space="preserve"> </t>
        </is>
      </c>
    </row>
    <row r="10">
      <c r="A10" s="4" t="inlineStr">
        <is>
          <t>Common stock, par value (in usd per share)</t>
        </is>
      </c>
      <c r="B10" s="8" t="n">
        <v>1e-05</v>
      </c>
      <c r="C10" s="8" t="n">
        <v>1e-05</v>
      </c>
    </row>
    <row r="11">
      <c r="A11" s="4" t="inlineStr">
        <is>
          <t>Common stock, shares authorized (in shares)</t>
        </is>
      </c>
      <c r="B11" s="6" t="n">
        <v>0</v>
      </c>
      <c r="C11" s="6" t="n">
        <v>190000000</v>
      </c>
    </row>
    <row r="12">
      <c r="A12" s="4" t="inlineStr">
        <is>
          <t>Common stock, shares issued (in shares)</t>
        </is>
      </c>
      <c r="B12" s="6" t="n">
        <v>0</v>
      </c>
      <c r="C12" s="6" t="n">
        <v>14551598</v>
      </c>
    </row>
    <row r="13">
      <c r="A13" s="4" t="inlineStr">
        <is>
          <t>Common stock, shares outstanding (in shares)</t>
        </is>
      </c>
      <c r="B13" s="6" t="n">
        <v>0</v>
      </c>
      <c r="C13" s="6" t="n">
        <v>14551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Total Revenues</t>
        </is>
      </c>
      <c r="B4" s="4" t="inlineStr">
        <is>
          <t xml:space="preserve">Total revenues consist of the following (in thousands): Fiscal year ended January 31, 2024 2023 2022 Subscription services Commercial Solutions $ 995,803 $ 946,252 $ 876,458 R&amp;D Solutions 905,790 786,750 607,518 Total subscription services 1,901,593 1,733,002 1,483,976 Professional services Commercial Solutions 185,981 177,188 165,086 R&amp;D Solutions 276,099 244,870 201,715 Total professional services 462,080 422,058 366,801 Total revenues $ 2,363,673 $ 2,155,060 $ 1,850,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formation about Geographic Areas (Tables)</t>
        </is>
      </c>
      <c r="B1" s="2" t="inlineStr">
        <is>
          <t>12 Months Ended</t>
        </is>
      </c>
    </row>
    <row r="2">
      <c r="B2" s="2" t="inlineStr">
        <is>
          <t>Jan. 31, 2024</t>
        </is>
      </c>
    </row>
    <row r="3">
      <c r="A3" s="3" t="inlineStr">
        <is>
          <t>Segment Reporting [Abstract]</t>
        </is>
      </c>
      <c r="B3" s="4" t="inlineStr">
        <is>
          <t xml:space="preserve"> </t>
        </is>
      </c>
    </row>
    <row r="4">
      <c r="A4" s="4" t="inlineStr">
        <is>
          <t>Schedule of Revenues by Geographic Area</t>
        </is>
      </c>
      <c r="B4" s="4" t="inlineStr">
        <is>
          <t xml:space="preserve">Total revenues by geographic area were as follows for the periods shown below (in thousands): Fiscal year ended January 31, 2024 2023 2022 Revenues by geography North America $ 1,387,425 $ 1,253,760 $ 1,063,770 Europe 662,560 598,828 509,127 Asia Pacific 250,600 244,655 225,968 Middle East, Africa, and Latin America 63,088 57,817 51,912 Total revenues $ 2,363,673 $ 2,155,060 $ 1,850,777 </t>
        </is>
      </c>
    </row>
    <row r="5">
      <c r="A5" s="4" t="inlineStr">
        <is>
          <t>Schedule of Long-Lived Assets by Geographic Area</t>
        </is>
      </c>
      <c r="B5" s="4" t="inlineStr">
        <is>
          <t xml:space="preserve">Long-lived assets by geographic area are as follows as of the periods shown below (in thousands): January 31, 2024 2023 Long-lived assets by geography North America $ 49,725 $ 42,003 Europe 6,885 5,336 Asia Pacific 751 963 Middle East, Africa, and Latin America 1,171 1,515 Total long-lived assets $ 58,532 $ 49,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Business and Significant Accounting Policies - Additional Information (Details)</t>
        </is>
      </c>
      <c r="B1" s="2" t="inlineStr">
        <is>
          <t>12 Months Ended</t>
        </is>
      </c>
    </row>
    <row r="2">
      <c r="B2" s="2" t="inlineStr">
        <is>
          <t>Jan. 31, 2024 USD ($) reporting_unit segment</t>
        </is>
      </c>
      <c r="C2" s="2" t="inlineStr">
        <is>
          <t>Jan. 31, 2023 USD ($)</t>
        </is>
      </c>
      <c r="D2" s="2" t="inlineStr">
        <is>
          <t>Jan.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able segment | segment</t>
        </is>
      </c>
      <c r="B5" s="6" t="n">
        <v>1</v>
      </c>
      <c r="C5" s="4" t="inlineStr">
        <is>
          <t xml:space="preserve"> </t>
        </is>
      </c>
      <c r="D5" s="4" t="inlineStr">
        <is>
          <t xml:space="preserve"> </t>
        </is>
      </c>
    </row>
    <row r="6">
      <c r="A6" s="4" t="inlineStr">
        <is>
          <t>Amortization period of deferred costs</t>
        </is>
      </c>
      <c r="B6" s="4" t="inlineStr">
        <is>
          <t>3 years</t>
        </is>
      </c>
      <c r="C6" s="4" t="inlineStr">
        <is>
          <t xml:space="preserve"> </t>
        </is>
      </c>
      <c r="D6" s="4" t="inlineStr">
        <is>
          <t xml:space="preserve"> </t>
        </is>
      </c>
    </row>
    <row r="7">
      <c r="A7" s="4" t="inlineStr">
        <is>
          <t>Highly liquid investments maturity</t>
        </is>
      </c>
      <c r="B7" s="4" t="inlineStr">
        <is>
          <t>3 months</t>
        </is>
      </c>
      <c r="C7" s="4" t="inlineStr">
        <is>
          <t xml:space="preserve"> </t>
        </is>
      </c>
      <c r="D7" s="4" t="inlineStr">
        <is>
          <t xml:space="preserve"> </t>
        </is>
      </c>
    </row>
    <row r="8">
      <c r="A8" s="4" t="inlineStr">
        <is>
          <t>Number of reporting units | reporting_unit</t>
        </is>
      </c>
      <c r="B8" s="6" t="n">
        <v>1</v>
      </c>
      <c r="C8" s="4" t="inlineStr">
        <is>
          <t xml:space="preserve"> </t>
        </is>
      </c>
      <c r="D8" s="4" t="inlineStr">
        <is>
          <t xml:space="preserve"> </t>
        </is>
      </c>
    </row>
    <row r="9">
      <c r="A9" s="4" t="inlineStr">
        <is>
          <t>Impairment of goodwill | $</t>
        </is>
      </c>
      <c r="B9" s="7" t="n">
        <v>0</v>
      </c>
      <c r="C9" s="7" t="n">
        <v>0</v>
      </c>
      <c r="D9" s="7" t="n">
        <v>0</v>
      </c>
    </row>
    <row r="10">
      <c r="A10" s="4" t="inlineStr">
        <is>
          <t>Impairment recognized for long-lived assets | $</t>
        </is>
      </c>
      <c r="B10" s="7" t="n">
        <v>0</v>
      </c>
      <c r="C10" s="7" t="n">
        <v>0</v>
      </c>
      <c r="D10" s="7" t="n">
        <v>0</v>
      </c>
    </row>
    <row r="11">
      <c r="A11" s="4" t="inlineStr">
        <is>
          <t>Software Developmen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Finite-lived intangible asset, useful life</t>
        </is>
      </c>
      <c r="B13" s="4" t="inlineStr">
        <is>
          <t>3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ustomer payment period</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ustomer payment period</t>
        </is>
      </c>
      <c r="B19" s="4" t="inlineStr">
        <is>
          <t>60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Concentrations of Credit Risk (Details) - Accounts Receivable - Customer Concentration Risk</t>
        </is>
      </c>
      <c r="B1" s="2" t="inlineStr">
        <is>
          <t>12 Months Ended</t>
        </is>
      </c>
    </row>
    <row r="2">
      <c r="B2" s="2" t="inlineStr">
        <is>
          <t>Jan. 31, 2024</t>
        </is>
      </c>
      <c r="C2" s="2" t="inlineStr">
        <is>
          <t>Jan. 31, 2023</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01</v>
      </c>
      <c r="C5" s="10" t="n">
        <v>0.114</v>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Estimated Useful Lives (Details)</t>
        </is>
      </c>
      <c r="B1" s="2" t="inlineStr">
        <is>
          <t>Jan.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0 years</t>
        </is>
      </c>
    </row>
    <row r="5">
      <c r="A5" s="4" t="inlineStr">
        <is>
          <t>Equipment and computers</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3321633</v>
      </c>
      <c r="C3" s="7" t="n">
        <v>2244966</v>
      </c>
    </row>
    <row r="4">
      <c r="A4" s="4" t="inlineStr">
        <is>
          <t>Gross unrealized gains</t>
        </is>
      </c>
      <c r="B4" s="6" t="n">
        <v>13892</v>
      </c>
      <c r="C4" s="6" t="n">
        <v>2555</v>
      </c>
    </row>
    <row r="5">
      <c r="A5" s="4" t="inlineStr">
        <is>
          <t>Gross unrealized losses</t>
        </is>
      </c>
      <c r="B5" s="6" t="n">
        <v>-11256</v>
      </c>
      <c r="C5" s="6" t="n">
        <v>-31358</v>
      </c>
    </row>
    <row r="6">
      <c r="A6" s="4" t="inlineStr">
        <is>
          <t>Estimated fair value</t>
        </is>
      </c>
      <c r="B6" s="6" t="n">
        <v>3324269</v>
      </c>
      <c r="C6" s="6" t="n">
        <v>2216163</v>
      </c>
    </row>
    <row r="7">
      <c r="A7" s="4" t="inlineStr">
        <is>
          <t>Certificates of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4210</v>
      </c>
      <c r="C9" s="6" t="n">
        <v>37998</v>
      </c>
    </row>
    <row r="10">
      <c r="A10" s="4" t="inlineStr">
        <is>
          <t>Gross unrealized gains</t>
        </is>
      </c>
      <c r="B10" s="6" t="n">
        <v>87</v>
      </c>
      <c r="C10" s="6" t="n">
        <v>31</v>
      </c>
    </row>
    <row r="11">
      <c r="A11" s="4" t="inlineStr">
        <is>
          <t>Gross unrealized losses</t>
        </is>
      </c>
      <c r="B11" s="6" t="n">
        <v>-14</v>
      </c>
      <c r="C11" s="6" t="n">
        <v>-66</v>
      </c>
    </row>
    <row r="12">
      <c r="A12" s="4" t="inlineStr">
        <is>
          <t>Estimated fair value</t>
        </is>
      </c>
      <c r="B12" s="6" t="n">
        <v>94283</v>
      </c>
      <c r="C12" s="6" t="n">
        <v>37963</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05852</v>
      </c>
      <c r="C15" s="6" t="n">
        <v>448081</v>
      </c>
    </row>
    <row r="16">
      <c r="A16" s="4" t="inlineStr">
        <is>
          <t>Gross unrealized gains</t>
        </is>
      </c>
      <c r="B16" s="6" t="n">
        <v>2916</v>
      </c>
      <c r="C16" s="6" t="n">
        <v>585</v>
      </c>
    </row>
    <row r="17">
      <c r="A17" s="4" t="inlineStr">
        <is>
          <t>Gross unrealized losses</t>
        </is>
      </c>
      <c r="B17" s="6" t="n">
        <v>-1787</v>
      </c>
      <c r="C17" s="6" t="n">
        <v>-5708</v>
      </c>
    </row>
    <row r="18">
      <c r="A18" s="4" t="inlineStr">
        <is>
          <t>Estimated fair value</t>
        </is>
      </c>
      <c r="B18" s="6" t="n">
        <v>606981</v>
      </c>
      <c r="C18" s="6" t="n">
        <v>442958</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44218</v>
      </c>
      <c r="C21" s="6" t="n">
        <v>155097</v>
      </c>
    </row>
    <row r="22">
      <c r="A22" s="4" t="inlineStr">
        <is>
          <t>Gross unrealized gains</t>
        </is>
      </c>
      <c r="B22" s="6" t="n">
        <v>47</v>
      </c>
      <c r="C22" s="6" t="n">
        <v>8</v>
      </c>
    </row>
    <row r="23">
      <c r="A23" s="4" t="inlineStr">
        <is>
          <t>Gross unrealized losses</t>
        </is>
      </c>
      <c r="B23" s="6" t="n">
        <v>-20</v>
      </c>
      <c r="C23" s="6" t="n">
        <v>-580</v>
      </c>
    </row>
    <row r="24">
      <c r="A24" s="4" t="inlineStr">
        <is>
          <t>Estimated fair value</t>
        </is>
      </c>
      <c r="B24" s="6" t="n">
        <v>144245</v>
      </c>
      <c r="C24" s="6" t="n">
        <v>154525</v>
      </c>
    </row>
    <row r="25">
      <c r="A25" s="4" t="inlineStr">
        <is>
          <t>Corporate notes and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581382</v>
      </c>
      <c r="C27" s="6" t="n">
        <v>1224195</v>
      </c>
    </row>
    <row r="28">
      <c r="A28" s="4" t="inlineStr">
        <is>
          <t>Gross unrealized gains</t>
        </is>
      </c>
      <c r="B28" s="6" t="n">
        <v>8835</v>
      </c>
      <c r="C28" s="6" t="n">
        <v>1649</v>
      </c>
    </row>
    <row r="29">
      <c r="A29" s="4" t="inlineStr">
        <is>
          <t>Gross unrealized losses</t>
        </is>
      </c>
      <c r="B29" s="6" t="n">
        <v>-5188</v>
      </c>
      <c r="C29" s="6" t="n">
        <v>-17880</v>
      </c>
    </row>
    <row r="30">
      <c r="A30" s="4" t="inlineStr">
        <is>
          <t>Estimated fair value</t>
        </is>
      </c>
      <c r="B30" s="6" t="n">
        <v>1585029</v>
      </c>
      <c r="C30" s="6" t="n">
        <v>1207964</v>
      </c>
    </row>
    <row r="31">
      <c r="A31" s="4" t="inlineStr">
        <is>
          <t>Foreign government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50180</v>
      </c>
      <c r="C33" s="6" t="n">
        <v>24654</v>
      </c>
    </row>
    <row r="34">
      <c r="A34" s="4" t="inlineStr">
        <is>
          <t>Gross unrealized gains</t>
        </is>
      </c>
      <c r="B34" s="6" t="n">
        <v>206</v>
      </c>
      <c r="C34" s="6" t="n">
        <v>13</v>
      </c>
    </row>
    <row r="35">
      <c r="A35" s="4" t="inlineStr">
        <is>
          <t>Gross unrealized losses</t>
        </is>
      </c>
      <c r="B35" s="6" t="n">
        <v>-180</v>
      </c>
      <c r="C35" s="6" t="n">
        <v>-516</v>
      </c>
    </row>
    <row r="36">
      <c r="A36" s="4" t="inlineStr">
        <is>
          <t>Estimated fair value</t>
        </is>
      </c>
      <c r="B36" s="6" t="n">
        <v>50206</v>
      </c>
      <c r="C36" s="6" t="n">
        <v>24151</v>
      </c>
    </row>
    <row r="37">
      <c r="A37" s="4" t="inlineStr">
        <is>
          <t>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79404</v>
      </c>
      <c r="C39" s="4" t="inlineStr">
        <is>
          <t xml:space="preserve"> </t>
        </is>
      </c>
    </row>
    <row r="40">
      <c r="A40" s="4" t="inlineStr">
        <is>
          <t>Gross unrealized gains</t>
        </is>
      </c>
      <c r="B40" s="6" t="n">
        <v>301</v>
      </c>
      <c r="C40" s="4" t="inlineStr">
        <is>
          <t xml:space="preserve"> </t>
        </is>
      </c>
    </row>
    <row r="41">
      <c r="A41" s="4" t="inlineStr">
        <is>
          <t>Gross unrealized losses</t>
        </is>
      </c>
      <c r="B41" s="6" t="n">
        <v>-231</v>
      </c>
      <c r="C41" s="4" t="inlineStr">
        <is>
          <t xml:space="preserve"> </t>
        </is>
      </c>
    </row>
    <row r="42">
      <c r="A42" s="4" t="inlineStr">
        <is>
          <t>Estimated fair value</t>
        </is>
      </c>
      <c r="B42" s="6" t="n">
        <v>79474</v>
      </c>
      <c r="C42" s="4" t="inlineStr">
        <is>
          <t xml:space="preserve"> </t>
        </is>
      </c>
    </row>
    <row r="43">
      <c r="A43" s="4" t="inlineStr">
        <is>
          <t>U.S. agency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49372</v>
      </c>
      <c r="C45" s="6" t="n">
        <v>32995</v>
      </c>
    </row>
    <row r="46">
      <c r="A46" s="4" t="inlineStr">
        <is>
          <t>Gross unrealized gains</t>
        </is>
      </c>
      <c r="B46" s="6" t="n">
        <v>232</v>
      </c>
      <c r="C46" s="6" t="n">
        <v>4</v>
      </c>
    </row>
    <row r="47">
      <c r="A47" s="4" t="inlineStr">
        <is>
          <t>Gross unrealized losses</t>
        </is>
      </c>
      <c r="B47" s="6" t="n">
        <v>-12</v>
      </c>
      <c r="C47" s="6" t="n">
        <v>-594</v>
      </c>
    </row>
    <row r="48">
      <c r="A48" s="4" t="inlineStr">
        <is>
          <t>Estimated fair value</t>
        </is>
      </c>
      <c r="B48" s="6" t="n">
        <v>49592</v>
      </c>
      <c r="C48" s="6" t="n">
        <v>32405</v>
      </c>
    </row>
    <row r="49">
      <c r="A49" s="4" t="inlineStr">
        <is>
          <t>U.S. treasur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717015</v>
      </c>
      <c r="C51" s="6" t="n">
        <v>321946</v>
      </c>
    </row>
    <row r="52">
      <c r="A52" s="4" t="inlineStr">
        <is>
          <t>Gross unrealized gains</t>
        </is>
      </c>
      <c r="B52" s="6" t="n">
        <v>1268</v>
      </c>
      <c r="C52" s="6" t="n">
        <v>265</v>
      </c>
    </row>
    <row r="53">
      <c r="A53" s="4" t="inlineStr">
        <is>
          <t>Gross unrealized losses</t>
        </is>
      </c>
      <c r="B53" s="6" t="n">
        <v>-3824</v>
      </c>
      <c r="C53" s="6" t="n">
        <v>-6014</v>
      </c>
    </row>
    <row r="54">
      <c r="A54" s="4" t="inlineStr">
        <is>
          <t>Estimated fair value</t>
        </is>
      </c>
      <c r="B54" s="7" t="n">
        <v>714459</v>
      </c>
      <c r="C54" s="7" t="n">
        <v>316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Estimated Fair Value of Short-Term Investments, Designated as Available-for-Sale and Classified by Contractual Maturity (Details) - USD ($) $ in Thousands</t>
        </is>
      </c>
      <c r="B1" s="2" t="inlineStr">
        <is>
          <t>Jan. 31, 2024</t>
        </is>
      </c>
      <c r="C1" s="2" t="inlineStr">
        <is>
          <t>Jan. 31, 2023</t>
        </is>
      </c>
    </row>
    <row r="2">
      <c r="A2" s="3" t="inlineStr">
        <is>
          <t>Investments, Debt and Equity Securities [Abstract]</t>
        </is>
      </c>
      <c r="B2" s="4" t="inlineStr">
        <is>
          <t xml:space="preserve"> </t>
        </is>
      </c>
      <c r="C2" s="4" t="inlineStr">
        <is>
          <t xml:space="preserve"> </t>
        </is>
      </c>
    </row>
    <row r="3">
      <c r="A3" s="4" t="inlineStr">
        <is>
          <t>Due in one year or less</t>
        </is>
      </c>
      <c r="B3" s="7" t="n">
        <v>919871</v>
      </c>
      <c r="C3" s="7" t="n">
        <v>849673</v>
      </c>
    </row>
    <row r="4">
      <c r="A4" s="4" t="inlineStr">
        <is>
          <t>Due in greater than one year</t>
        </is>
      </c>
      <c r="B4" s="6" t="n">
        <v>2404398</v>
      </c>
      <c r="C4" s="6" t="n">
        <v>1366490</v>
      </c>
    </row>
    <row r="5">
      <c r="A5" s="4" t="inlineStr">
        <is>
          <t>Total</t>
        </is>
      </c>
      <c r="B5" s="7" t="n">
        <v>3324269</v>
      </c>
      <c r="C5" s="7" t="n">
        <v>22161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s) - USD ($) $ in Thousands</t>
        </is>
      </c>
      <c r="B1" s="2" t="inlineStr">
        <is>
          <t>Jan. 31, 2024</t>
        </is>
      </c>
      <c r="C1" s="2" t="inlineStr">
        <is>
          <t>Jan. 31, 2023</t>
        </is>
      </c>
    </row>
    <row r="2">
      <c r="A2" s="4" t="inlineStr">
        <is>
          <t>Certificates of deposi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12 months or less, Fair value</t>
        </is>
      </c>
      <c r="B4" s="7" t="n">
        <v>22465</v>
      </c>
      <c r="C4" s="7" t="n">
        <v>15934</v>
      </c>
    </row>
    <row r="5">
      <c r="A5" s="4" t="inlineStr">
        <is>
          <t>12 months or less, Gross unrealized losses</t>
        </is>
      </c>
      <c r="B5" s="6" t="n">
        <v>-14</v>
      </c>
      <c r="C5" s="6" t="n">
        <v>-66</v>
      </c>
    </row>
    <row r="6">
      <c r="A6" s="4" t="inlineStr">
        <is>
          <t>Greater than 12 months, Fair value</t>
        </is>
      </c>
      <c r="B6" s="6" t="n">
        <v>0</v>
      </c>
      <c r="C6" s="6" t="n">
        <v>0</v>
      </c>
    </row>
    <row r="7">
      <c r="A7" s="4" t="inlineStr">
        <is>
          <t>Greater than 12 months, Gross unrealized losses</t>
        </is>
      </c>
      <c r="B7" s="6" t="n">
        <v>0</v>
      </c>
      <c r="C7" s="6" t="n">
        <v>0</v>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12 months or less, Fair value</t>
        </is>
      </c>
      <c r="B10" s="6" t="n">
        <v>120543</v>
      </c>
      <c r="C10" s="6" t="n">
        <v>293854</v>
      </c>
    </row>
    <row r="11">
      <c r="A11" s="4" t="inlineStr">
        <is>
          <t>12 months or less, Gross unrealized losses</t>
        </is>
      </c>
      <c r="B11" s="6" t="n">
        <v>-343</v>
      </c>
      <c r="C11" s="6" t="n">
        <v>-3219</v>
      </c>
    </row>
    <row r="12">
      <c r="A12" s="4" t="inlineStr">
        <is>
          <t>Greater than 12 months, Fair value</t>
        </is>
      </c>
      <c r="B12" s="6" t="n">
        <v>105419</v>
      </c>
      <c r="C12" s="6" t="n">
        <v>78279</v>
      </c>
    </row>
    <row r="13">
      <c r="A13" s="4" t="inlineStr">
        <is>
          <t>Greater than 12 months, Gross unrealized losses</t>
        </is>
      </c>
      <c r="B13" s="6" t="n">
        <v>-1444</v>
      </c>
      <c r="C13" s="6" t="n">
        <v>-2489</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12 months or less, Fair value</t>
        </is>
      </c>
      <c r="B16" s="6" t="n">
        <v>70037</v>
      </c>
      <c r="C16" s="6" t="n">
        <v>144741</v>
      </c>
    </row>
    <row r="17">
      <c r="A17" s="4" t="inlineStr">
        <is>
          <t>12 months or less, Gross unrealized losses</t>
        </is>
      </c>
      <c r="B17" s="6" t="n">
        <v>-20</v>
      </c>
      <c r="C17" s="6" t="n">
        <v>-580</v>
      </c>
    </row>
    <row r="18">
      <c r="A18" s="4" t="inlineStr">
        <is>
          <t>Greater than 12 months, Fair value</t>
        </is>
      </c>
      <c r="B18" s="6" t="n">
        <v>0</v>
      </c>
      <c r="C18" s="6" t="n">
        <v>0</v>
      </c>
    </row>
    <row r="19">
      <c r="A19" s="4" t="inlineStr">
        <is>
          <t>Greater than 12 months, Gross unrealized losses</t>
        </is>
      </c>
      <c r="B19" s="6" t="n">
        <v>0</v>
      </c>
      <c r="C19" s="6" t="n">
        <v>0</v>
      </c>
    </row>
    <row r="20">
      <c r="A20" s="4" t="inlineStr">
        <is>
          <t>Corporate notes and bo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12 months or less, Fair value</t>
        </is>
      </c>
      <c r="B22" s="6" t="n">
        <v>394823</v>
      </c>
      <c r="C22" s="6" t="n">
        <v>604264</v>
      </c>
    </row>
    <row r="23">
      <c r="A23" s="4" t="inlineStr">
        <is>
          <t>12 months or less, Gross unrealized losses</t>
        </is>
      </c>
      <c r="B23" s="6" t="n">
        <v>-1560</v>
      </c>
      <c r="C23" s="6" t="n">
        <v>-6801</v>
      </c>
    </row>
    <row r="24">
      <c r="A24" s="4" t="inlineStr">
        <is>
          <t>Greater than 12 months, Fair value</t>
        </is>
      </c>
      <c r="B24" s="6" t="n">
        <v>280092</v>
      </c>
      <c r="C24" s="6" t="n">
        <v>370969</v>
      </c>
    </row>
    <row r="25">
      <c r="A25" s="4" t="inlineStr">
        <is>
          <t>Greater than 12 months, Gross unrealized losses</t>
        </is>
      </c>
      <c r="B25" s="6" t="n">
        <v>-3628</v>
      </c>
      <c r="C25" s="6" t="n">
        <v>-11079</v>
      </c>
    </row>
    <row r="26">
      <c r="A26" s="4" t="inlineStr">
        <is>
          <t>Foreign government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12 months or less, Fair value</t>
        </is>
      </c>
      <c r="B28" s="6" t="n">
        <v>8915</v>
      </c>
      <c r="C28" s="6" t="n">
        <v>11284</v>
      </c>
    </row>
    <row r="29">
      <c r="A29" s="4" t="inlineStr">
        <is>
          <t>12 months or less, Gross unrealized losses</t>
        </is>
      </c>
      <c r="B29" s="6" t="n">
        <v>-19</v>
      </c>
      <c r="C29" s="6" t="n">
        <v>-126</v>
      </c>
    </row>
    <row r="30">
      <c r="A30" s="4" t="inlineStr">
        <is>
          <t>Greater than 12 months, Fair value</t>
        </is>
      </c>
      <c r="B30" s="6" t="n">
        <v>9784</v>
      </c>
      <c r="C30" s="6" t="n">
        <v>11827</v>
      </c>
    </row>
    <row r="31">
      <c r="A31" s="4" t="inlineStr">
        <is>
          <t>Greater than 12 months, Gross unrealized losses</t>
        </is>
      </c>
      <c r="B31" s="6" t="n">
        <v>-161</v>
      </c>
      <c r="C31" s="6" t="n">
        <v>-390</v>
      </c>
    </row>
    <row r="32">
      <c r="A32" s="4" t="inlineStr">
        <is>
          <t>Municipal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12 months or less, Fair value</t>
        </is>
      </c>
      <c r="B34" s="6" t="n">
        <v>31418</v>
      </c>
      <c r="C34" s="4" t="inlineStr">
        <is>
          <t xml:space="preserve"> </t>
        </is>
      </c>
    </row>
    <row r="35">
      <c r="A35" s="4" t="inlineStr">
        <is>
          <t>12 months or less, Gross unrealized losses</t>
        </is>
      </c>
      <c r="B35" s="6" t="n">
        <v>-122</v>
      </c>
      <c r="C35" s="4" t="inlineStr">
        <is>
          <t xml:space="preserve"> </t>
        </is>
      </c>
    </row>
    <row r="36">
      <c r="A36" s="4" t="inlineStr">
        <is>
          <t>Greater than 12 months, Fair value</t>
        </is>
      </c>
      <c r="B36" s="6" t="n">
        <v>13686</v>
      </c>
      <c r="C36" s="4" t="inlineStr">
        <is>
          <t xml:space="preserve"> </t>
        </is>
      </c>
    </row>
    <row r="37">
      <c r="A37" s="4" t="inlineStr">
        <is>
          <t>Greater than 12 months, Gross unrealized losses</t>
        </is>
      </c>
      <c r="B37" s="6" t="n">
        <v>-109</v>
      </c>
      <c r="C37" s="4" t="inlineStr">
        <is>
          <t xml:space="preserve"> </t>
        </is>
      </c>
    </row>
    <row r="38">
      <c r="A38" s="4" t="inlineStr">
        <is>
          <t>U.S. agency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12 months or less, Fair value</t>
        </is>
      </c>
      <c r="B40" s="6" t="n">
        <v>1795</v>
      </c>
      <c r="C40" s="6" t="n">
        <v>4941</v>
      </c>
    </row>
    <row r="41">
      <c r="A41" s="4" t="inlineStr">
        <is>
          <t>12 months or less, Gross unrealized losses</t>
        </is>
      </c>
      <c r="B41" s="6" t="n">
        <v>-3</v>
      </c>
      <c r="C41" s="6" t="n">
        <v>-61</v>
      </c>
    </row>
    <row r="42">
      <c r="A42" s="4" t="inlineStr">
        <is>
          <t>Greater than 12 months, Fair value</t>
        </is>
      </c>
      <c r="B42" s="6" t="n">
        <v>4991</v>
      </c>
      <c r="C42" s="6" t="n">
        <v>24461</v>
      </c>
    </row>
    <row r="43">
      <c r="A43" s="4" t="inlineStr">
        <is>
          <t>Greater than 12 months, Gross unrealized losses</t>
        </is>
      </c>
      <c r="B43" s="6" t="n">
        <v>-9</v>
      </c>
      <c r="C43" s="6" t="n">
        <v>-533</v>
      </c>
    </row>
    <row r="44">
      <c r="A44" s="4" t="inlineStr">
        <is>
          <t>U.S. treasury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12 months or less, Fair value</t>
        </is>
      </c>
      <c r="B46" s="6" t="n">
        <v>280946</v>
      </c>
      <c r="C46" s="6" t="n">
        <v>210246</v>
      </c>
    </row>
    <row r="47">
      <c r="A47" s="4" t="inlineStr">
        <is>
          <t>12 months or less, Gross unrealized losses</t>
        </is>
      </c>
      <c r="B47" s="6" t="n">
        <v>-1227</v>
      </c>
      <c r="C47" s="6" t="n">
        <v>-3661</v>
      </c>
    </row>
    <row r="48">
      <c r="A48" s="4" t="inlineStr">
        <is>
          <t>Greater than 12 months, Fair value</t>
        </is>
      </c>
      <c r="B48" s="6" t="n">
        <v>204274</v>
      </c>
      <c r="C48" s="6" t="n">
        <v>63422</v>
      </c>
    </row>
    <row r="49">
      <c r="A49" s="4" t="inlineStr">
        <is>
          <t>Greater than 12 months, Gross unrealized losses</t>
        </is>
      </c>
      <c r="B49" s="7" t="n">
        <v>-2597</v>
      </c>
      <c r="C49" s="7" t="n">
        <v>-2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osts (Details) - USD ($)</t>
        </is>
      </c>
      <c r="B1" s="2" t="inlineStr">
        <is>
          <t>12 Months Ended</t>
        </is>
      </c>
    </row>
    <row r="2">
      <c r="B2" s="2" t="inlineStr">
        <is>
          <t>Jan. 31, 2024</t>
        </is>
      </c>
      <c r="C2" s="2" t="inlineStr">
        <is>
          <t>Jan. 31, 2023</t>
        </is>
      </c>
      <c r="D2" s="2" t="inlineStr">
        <is>
          <t>Jan. 31, 2022</t>
        </is>
      </c>
    </row>
    <row r="3">
      <c r="A3" s="3" t="inlineStr">
        <is>
          <t>Deferred Costs [Abstract]</t>
        </is>
      </c>
      <c r="B3" s="4" t="inlineStr">
        <is>
          <t xml:space="preserve"> </t>
        </is>
      </c>
      <c r="C3" s="4" t="inlineStr">
        <is>
          <t xml:space="preserve"> </t>
        </is>
      </c>
      <c r="D3" s="4" t="inlineStr">
        <is>
          <t xml:space="preserve"> </t>
        </is>
      </c>
    </row>
    <row r="4">
      <c r="A4" s="4" t="inlineStr">
        <is>
          <t>Deferred costs</t>
        </is>
      </c>
      <c r="B4" s="7" t="n">
        <v>23916000</v>
      </c>
      <c r="C4" s="7" t="n">
        <v>31825000</v>
      </c>
      <c r="D4" s="4" t="inlineStr">
        <is>
          <t xml:space="preserve"> </t>
        </is>
      </c>
    </row>
    <row r="5">
      <c r="A5" s="4" t="inlineStr">
        <is>
          <t>Amortization of deferred costs</t>
        </is>
      </c>
      <c r="B5" s="6" t="n">
        <v>18000000</v>
      </c>
      <c r="C5" s="6" t="n">
        <v>22000000</v>
      </c>
      <c r="D5" s="7" t="n">
        <v>26000000</v>
      </c>
    </row>
    <row r="6">
      <c r="A6" s="4" t="inlineStr">
        <is>
          <t>Impairment losses recorded in relation to the costs capitalized</t>
        </is>
      </c>
      <c r="B6" s="7" t="n">
        <v>0</v>
      </c>
      <c r="C6" s="7" t="n">
        <v>0</v>
      </c>
      <c r="D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7" t="n">
        <v>95289</v>
      </c>
      <c r="C3" s="7" t="n">
        <v>81932</v>
      </c>
    </row>
    <row r="4">
      <c r="A4" s="4" t="inlineStr">
        <is>
          <t>Less accumulated depreciation</t>
        </is>
      </c>
      <c r="B4" s="6" t="n">
        <v>-36757</v>
      </c>
      <c r="C4" s="6" t="n">
        <v>-32115</v>
      </c>
    </row>
    <row r="5">
      <c r="A5" s="4" t="inlineStr">
        <is>
          <t>Total property and equipment, net</t>
        </is>
      </c>
      <c r="B5" s="6" t="n">
        <v>58532</v>
      </c>
      <c r="C5" s="6" t="n">
        <v>498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40</v>
      </c>
      <c r="C8" s="6" t="n">
        <v>304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984</v>
      </c>
      <c r="C11" s="6" t="n">
        <v>20984</v>
      </c>
    </row>
    <row r="12">
      <c r="A12" s="4" t="inlineStr">
        <is>
          <t>Land improvement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392</v>
      </c>
      <c r="C14" s="6" t="n">
        <v>22392</v>
      </c>
    </row>
    <row r="15">
      <c r="A15" s="4" t="inlineStr">
        <is>
          <t>Equipment and 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51</v>
      </c>
      <c r="C17" s="6" t="n">
        <v>223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498</v>
      </c>
      <c r="C20" s="6" t="n">
        <v>1399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793</v>
      </c>
      <c r="C23" s="6" t="n">
        <v>1898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31</v>
      </c>
      <c r="C26" s="7" t="n">
        <v>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Jan. 31, 2024</t>
        </is>
      </c>
      <c r="D2" s="2" t="inlineStr">
        <is>
          <t>Jan. 31, 2023</t>
        </is>
      </c>
      <c r="E2" s="2" t="inlineStr">
        <is>
          <t>Jan.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2363673</v>
      </c>
      <c r="D4" s="7" t="n">
        <v>2155060</v>
      </c>
      <c r="E4" s="7" t="n">
        <v>1850777</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t>
        </is>
      </c>
      <c r="C6" s="6" t="n">
        <v>677291</v>
      </c>
      <c r="D6" s="6" t="n">
        <v>609405</v>
      </c>
      <c r="E6" s="6" t="n">
        <v>503678</v>
      </c>
    </row>
    <row r="7">
      <c r="A7" s="4" t="inlineStr">
        <is>
          <t>Gross profit</t>
        </is>
      </c>
      <c r="C7" s="6" t="n">
        <v>1686382</v>
      </c>
      <c r="D7" s="6" t="n">
        <v>1545655</v>
      </c>
      <c r="E7" s="6" t="n">
        <v>1347099</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1]</t>
        </is>
      </c>
      <c r="C9" s="6" t="n">
        <v>629031</v>
      </c>
      <c r="D9" s="6" t="n">
        <v>520278</v>
      </c>
      <c r="E9" s="6" t="n">
        <v>382035</v>
      </c>
    </row>
    <row r="10">
      <c r="A10" s="4" t="inlineStr">
        <is>
          <t>Sales and marketing</t>
        </is>
      </c>
      <c r="B10" s="4" t="inlineStr">
        <is>
          <t>[1]</t>
        </is>
      </c>
      <c r="C10" s="6" t="n">
        <v>381472</v>
      </c>
      <c r="D10" s="6" t="n">
        <v>348691</v>
      </c>
      <c r="E10" s="6" t="n">
        <v>288061</v>
      </c>
    </row>
    <row r="11">
      <c r="A11" s="4" t="inlineStr">
        <is>
          <t>General and administrative</t>
        </is>
      </c>
      <c r="B11" s="4" t="inlineStr">
        <is>
          <t>[1]</t>
        </is>
      </c>
      <c r="C11" s="6" t="n">
        <v>246545</v>
      </c>
      <c r="D11" s="6" t="n">
        <v>217595</v>
      </c>
      <c r="E11" s="6" t="n">
        <v>171507</v>
      </c>
    </row>
    <row r="12">
      <c r="A12" s="4" t="inlineStr">
        <is>
          <t>Total operating expenses</t>
        </is>
      </c>
      <c r="B12" s="4" t="inlineStr">
        <is>
          <t>[1]</t>
        </is>
      </c>
      <c r="C12" s="6" t="n">
        <v>1257048</v>
      </c>
      <c r="D12" s="6" t="n">
        <v>1086564</v>
      </c>
      <c r="E12" s="6" t="n">
        <v>841603</v>
      </c>
    </row>
    <row r="13">
      <c r="A13" s="4" t="inlineStr">
        <is>
          <t>Operating income</t>
        </is>
      </c>
      <c r="C13" s="6" t="n">
        <v>429334</v>
      </c>
      <c r="D13" s="6" t="n">
        <v>459091</v>
      </c>
      <c r="E13" s="6" t="n">
        <v>505496</v>
      </c>
    </row>
    <row r="14">
      <c r="A14" s="4" t="inlineStr">
        <is>
          <t>Other income, net</t>
        </is>
      </c>
      <c r="C14" s="6" t="n">
        <v>158689</v>
      </c>
      <c r="D14" s="6" t="n">
        <v>50005</v>
      </c>
      <c r="E14" s="6" t="n">
        <v>6815</v>
      </c>
    </row>
    <row r="15">
      <c r="A15" s="4" t="inlineStr">
        <is>
          <t>Income before income taxes</t>
        </is>
      </c>
      <c r="C15" s="6" t="n">
        <v>588023</v>
      </c>
      <c r="D15" s="6" t="n">
        <v>509096</v>
      </c>
      <c r="E15" s="6" t="n">
        <v>512311</v>
      </c>
    </row>
    <row r="16">
      <c r="A16" s="4" t="inlineStr">
        <is>
          <t>Provision for income taxes</t>
        </is>
      </c>
      <c r="C16" s="6" t="n">
        <v>62318</v>
      </c>
      <c r="D16" s="6" t="n">
        <v>21390</v>
      </c>
      <c r="E16" s="6" t="n">
        <v>84921</v>
      </c>
    </row>
    <row r="17">
      <c r="A17" s="4" t="inlineStr">
        <is>
          <t>Net income</t>
        </is>
      </c>
      <c r="C17" s="7" t="n">
        <v>525705</v>
      </c>
      <c r="D17" s="7" t="n">
        <v>487706</v>
      </c>
      <c r="E17" s="7" t="n">
        <v>427390</v>
      </c>
    </row>
    <row r="18">
      <c r="A18" s="3" t="inlineStr">
        <is>
          <t>Net income per share:</t>
        </is>
      </c>
      <c r="C18" s="4" t="inlineStr">
        <is>
          <t xml:space="preserve"> </t>
        </is>
      </c>
      <c r="D18" s="4" t="inlineStr">
        <is>
          <t xml:space="preserve"> </t>
        </is>
      </c>
      <c r="E18" s="4" t="inlineStr">
        <is>
          <t xml:space="preserve"> </t>
        </is>
      </c>
    </row>
    <row r="19">
      <c r="A19" s="4" t="inlineStr">
        <is>
          <t>Basic (in usd per share)</t>
        </is>
      </c>
      <c r="C19" s="9" t="n">
        <v>3.27</v>
      </c>
      <c r="D19" s="9" t="n">
        <v>3.14</v>
      </c>
      <c r="E19" s="9" t="n">
        <v>2.79</v>
      </c>
    </row>
    <row r="20">
      <c r="A20" s="4" t="inlineStr">
        <is>
          <t>Diluted (in usd per share)</t>
        </is>
      </c>
      <c r="C20" s="9" t="n">
        <v>3.22</v>
      </c>
      <c r="D20" s="7" t="n">
        <v>3</v>
      </c>
      <c r="E20" s="9" t="n">
        <v>2.63</v>
      </c>
    </row>
    <row r="21">
      <c r="A21" s="3" t="inlineStr">
        <is>
          <t>Weighted-average shares used to compute net income per share:</t>
        </is>
      </c>
      <c r="C21" s="4" t="inlineStr">
        <is>
          <t xml:space="preserve"> </t>
        </is>
      </c>
      <c r="D21" s="4" t="inlineStr">
        <is>
          <t xml:space="preserve"> </t>
        </is>
      </c>
      <c r="E21" s="4" t="inlineStr">
        <is>
          <t xml:space="preserve"> </t>
        </is>
      </c>
    </row>
    <row r="22">
      <c r="A22" s="4" t="inlineStr">
        <is>
          <t>Basic (in shares)</t>
        </is>
      </c>
      <c r="C22" s="6" t="n">
        <v>160532</v>
      </c>
      <c r="D22" s="6" t="n">
        <v>155385</v>
      </c>
      <c r="E22" s="6" t="n">
        <v>153251</v>
      </c>
    </row>
    <row r="23">
      <c r="A23" s="4" t="inlineStr">
        <is>
          <t>Diluted (in shares)</t>
        </is>
      </c>
      <c r="C23" s="6" t="n">
        <v>163486</v>
      </c>
      <c r="D23" s="6" t="n">
        <v>162437</v>
      </c>
      <c r="E23" s="6" t="n">
        <v>162277</v>
      </c>
    </row>
    <row r="24">
      <c r="A24" s="3" t="inlineStr">
        <is>
          <t>Other comprehensive income:</t>
        </is>
      </c>
      <c r="C24" s="4" t="inlineStr">
        <is>
          <t xml:space="preserve"> </t>
        </is>
      </c>
      <c r="D24" s="4" t="inlineStr">
        <is>
          <t xml:space="preserve"> </t>
        </is>
      </c>
      <c r="E24" s="4" t="inlineStr">
        <is>
          <t xml:space="preserve"> </t>
        </is>
      </c>
    </row>
    <row r="25">
      <c r="A25" s="4" t="inlineStr">
        <is>
          <t>Net change in unrealized gain (loss) on available-for-sale investments, net of tax</t>
        </is>
      </c>
      <c r="C25" s="7" t="n">
        <v>22038</v>
      </c>
      <c r="D25" s="7" t="n">
        <v>-14854</v>
      </c>
      <c r="E25" s="7" t="n">
        <v>-9872</v>
      </c>
    </row>
    <row r="26">
      <c r="A26" s="4" t="inlineStr">
        <is>
          <t>Net change in cumulative foreign currency translation loss</t>
        </is>
      </c>
      <c r="C26" s="6" t="n">
        <v>-1546</v>
      </c>
      <c r="D26" s="6" t="n">
        <v>-4317</v>
      </c>
      <c r="E26" s="6" t="n">
        <v>-3078</v>
      </c>
    </row>
    <row r="27">
      <c r="A27" s="4" t="inlineStr">
        <is>
          <t>Comprehensive income</t>
        </is>
      </c>
      <c r="C27" s="6" t="n">
        <v>546197</v>
      </c>
      <c r="D27" s="6" t="n">
        <v>468535</v>
      </c>
      <c r="E27" s="6" t="n">
        <v>414440</v>
      </c>
    </row>
    <row r="28">
      <c r="A28" s="4" t="inlineStr">
        <is>
          <t>Subscription service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1901593</v>
      </c>
      <c r="D30" s="6" t="n">
        <v>1733002</v>
      </c>
      <c r="E30" s="6" t="n">
        <v>1483976</v>
      </c>
    </row>
    <row r="31">
      <c r="A31" s="3" t="inlineStr">
        <is>
          <t>Cost of revenues:</t>
        </is>
      </c>
      <c r="C31" s="4" t="inlineStr">
        <is>
          <t xml:space="preserve"> </t>
        </is>
      </c>
      <c r="D31" s="4" t="inlineStr">
        <is>
          <t xml:space="preserve"> </t>
        </is>
      </c>
      <c r="E31" s="4" t="inlineStr">
        <is>
          <t xml:space="preserve"> </t>
        </is>
      </c>
    </row>
    <row r="32">
      <c r="A32" s="4" t="inlineStr">
        <is>
          <t>Total cost of revenues</t>
        </is>
      </c>
      <c r="B32" s="4" t="inlineStr">
        <is>
          <t>[1]</t>
        </is>
      </c>
      <c r="C32" s="6" t="n">
        <v>290577</v>
      </c>
      <c r="D32" s="6" t="n">
        <v>257635</v>
      </c>
      <c r="E32" s="6" t="n">
        <v>224911</v>
      </c>
    </row>
    <row r="33">
      <c r="A33" s="4" t="inlineStr">
        <is>
          <t>Professional services and oth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462080</v>
      </c>
      <c r="D35" s="6" t="n">
        <v>422058</v>
      </c>
      <c r="E35" s="6" t="n">
        <v>366801</v>
      </c>
    </row>
    <row r="36">
      <c r="A36" s="3" t="inlineStr">
        <is>
          <t>Cost of revenues:</t>
        </is>
      </c>
      <c r="C36" s="4" t="inlineStr">
        <is>
          <t xml:space="preserve"> </t>
        </is>
      </c>
      <c r="D36" s="4" t="inlineStr">
        <is>
          <t xml:space="preserve"> </t>
        </is>
      </c>
      <c r="E36" s="4" t="inlineStr">
        <is>
          <t xml:space="preserve"> </t>
        </is>
      </c>
    </row>
    <row r="37">
      <c r="A37" s="4" t="inlineStr">
        <is>
          <t>Total cost of revenues</t>
        </is>
      </c>
      <c r="B37" s="4" t="inlineStr">
        <is>
          <t>[1]</t>
        </is>
      </c>
      <c r="C37" s="7" t="n">
        <v>386714</v>
      </c>
      <c r="D37" s="7" t="n">
        <v>351770</v>
      </c>
      <c r="E37" s="7" t="n">
        <v>278767</v>
      </c>
    </row>
    <row r="38"/>
    <row r="39">
      <c r="A39" s="4" t="inlineStr">
        <is>
          <t xml:space="preserve">[1] (1) Includes stock-based compensation as follows: Cost of revenues: Cost of subscription services $ 6,483 $ 6,257 $ 4,795 Cost of professional services and other 53,237 50,341 36,293 Research and development 172,876 141,571 83,837 Sales and marketing 90,865 87,509 56,830 General and administrative 70,272 66,229 52,881 Total stock-based compensation $ 393,733 $ 351,907 $ 234,636 </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v>
      </c>
      <c r="C4" s="7" t="n">
        <v>6</v>
      </c>
      <c r="D4" s="7"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Jan. 31, 2024</t>
        </is>
      </c>
      <c r="C2" s="2" t="inlineStr">
        <is>
          <t>Jan. 31, 2023</t>
        </is>
      </c>
      <c r="D2" s="2" t="inlineStr">
        <is>
          <t>Jan.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Goodwill</t>
        </is>
      </c>
      <c r="B4" s="7" t="n">
        <v>439877</v>
      </c>
      <c r="C4" s="7" t="n">
        <v>439877</v>
      </c>
      <c r="D4" s="4" t="inlineStr">
        <is>
          <t xml:space="preserve"> </t>
        </is>
      </c>
    </row>
    <row r="5">
      <c r="A5" s="4" t="inlineStr">
        <is>
          <t>Amortization expense</t>
        </is>
      </c>
      <c r="B5" s="7" t="n">
        <v>19000</v>
      </c>
      <c r="C5" s="7" t="n">
        <v>19000</v>
      </c>
      <c r="D5" s="7" t="n">
        <v>1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Details of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7" t="n">
        <v>177042</v>
      </c>
      <c r="C3" s="7" t="n">
        <v>177042</v>
      </c>
    </row>
    <row r="4">
      <c r="A4" s="4" t="inlineStr">
        <is>
          <t>Accumulated amortization</t>
        </is>
      </c>
      <c r="B4" s="6" t="n">
        <v>-114025</v>
      </c>
      <c r="C4" s="6" t="n">
        <v>-94566</v>
      </c>
    </row>
    <row r="5">
      <c r="A5" s="4" t="inlineStr">
        <is>
          <t>Net</t>
        </is>
      </c>
      <c r="B5" s="6" t="n">
        <v>63017</v>
      </c>
      <c r="C5" s="6" t="n">
        <v>82476</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8580</v>
      </c>
      <c r="C8" s="6" t="n">
        <v>28580</v>
      </c>
    </row>
    <row r="9">
      <c r="A9" s="4" t="inlineStr">
        <is>
          <t>Accumulated amortization</t>
        </is>
      </c>
      <c r="B9" s="6" t="n">
        <v>-20646</v>
      </c>
      <c r="C9" s="6" t="n">
        <v>-16418</v>
      </c>
    </row>
    <row r="10">
      <c r="A10" s="4" t="inlineStr">
        <is>
          <t>Net</t>
        </is>
      </c>
      <c r="B10" s="7" t="n">
        <v>7934</v>
      </c>
      <c r="C10" s="7" t="n">
        <v>12162</v>
      </c>
    </row>
    <row r="11">
      <c r="A11" s="4" t="inlineStr">
        <is>
          <t>Remaining useful life (in years)</t>
        </is>
      </c>
      <c r="B11" s="4" t="inlineStr">
        <is>
          <t>2 years</t>
        </is>
      </c>
      <c r="C11" s="4" t="inlineStr">
        <is>
          <t>2 years 10 months 24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113157</v>
      </c>
      <c r="C14" s="7" t="n">
        <v>113157</v>
      </c>
    </row>
    <row r="15">
      <c r="A15" s="4" t="inlineStr">
        <is>
          <t>Accumulated amortization</t>
        </is>
      </c>
      <c r="B15" s="6" t="n">
        <v>-61755</v>
      </c>
      <c r="C15" s="6" t="n">
        <v>-50293</v>
      </c>
    </row>
    <row r="16">
      <c r="A16" s="4" t="inlineStr">
        <is>
          <t>Net</t>
        </is>
      </c>
      <c r="B16" s="7" t="n">
        <v>51402</v>
      </c>
      <c r="C16" s="7" t="n">
        <v>62864</v>
      </c>
    </row>
    <row r="17">
      <c r="A17" s="4" t="inlineStr">
        <is>
          <t>Remaining useful life (in years)</t>
        </is>
      </c>
      <c r="B17" s="4" t="inlineStr">
        <is>
          <t>5 years 3 months 18 days</t>
        </is>
      </c>
      <c r="C17" s="4" t="inlineStr">
        <is>
          <t>6 years 1 month 6 days</t>
        </is>
      </c>
    </row>
    <row r="18">
      <c r="A18" s="4" t="inlineStr">
        <is>
          <t>Trade name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13900</v>
      </c>
      <c r="C20" s="7" t="n">
        <v>13900</v>
      </c>
    </row>
    <row r="21">
      <c r="A21" s="4" t="inlineStr">
        <is>
          <t>Accumulated amortization</t>
        </is>
      </c>
      <c r="B21" s="6" t="n">
        <v>-11925</v>
      </c>
      <c r="C21" s="6" t="n">
        <v>-9285</v>
      </c>
    </row>
    <row r="22">
      <c r="A22" s="4" t="inlineStr">
        <is>
          <t>Net</t>
        </is>
      </c>
      <c r="B22" s="7" t="n">
        <v>1975</v>
      </c>
      <c r="C22" s="7" t="n">
        <v>4615</v>
      </c>
    </row>
    <row r="23">
      <c r="A23" s="4" t="inlineStr">
        <is>
          <t>Remaining useful life (in years)</t>
        </is>
      </c>
      <c r="B23" s="4" t="inlineStr">
        <is>
          <t>9 months 18 days</t>
        </is>
      </c>
      <c r="C23" s="4" t="inlineStr">
        <is>
          <t>1 year 9 months 18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21405</v>
      </c>
      <c r="C26" s="7" t="n">
        <v>21405</v>
      </c>
    </row>
    <row r="27">
      <c r="A27" s="4" t="inlineStr">
        <is>
          <t>Accumulated amortization</t>
        </is>
      </c>
      <c r="B27" s="6" t="n">
        <v>-19699</v>
      </c>
      <c r="C27" s="6" t="n">
        <v>-18570</v>
      </c>
    </row>
    <row r="28">
      <c r="A28" s="4" t="inlineStr">
        <is>
          <t>Net</t>
        </is>
      </c>
      <c r="B28" s="7" t="n">
        <v>1706</v>
      </c>
      <c r="C28" s="7" t="n">
        <v>2835</v>
      </c>
    </row>
    <row r="29">
      <c r="A29" s="4" t="inlineStr">
        <is>
          <t>Remaining useful life (in years)</t>
        </is>
      </c>
      <c r="B29" s="4" t="inlineStr">
        <is>
          <t>2 years 2 months 12 days</t>
        </is>
      </c>
      <c r="C29"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Jan. 31, 2024</t>
        </is>
      </c>
      <c r="C1" s="2" t="inlineStr">
        <is>
          <t>Jan. 31, 2023</t>
        </is>
      </c>
    </row>
    <row r="2">
      <c r="A2" s="3" t="inlineStr">
        <is>
          <t>Intangible Assets, Net (Excluding Goodwill) [Abstract]</t>
        </is>
      </c>
      <c r="B2" s="4" t="inlineStr">
        <is>
          <t xml:space="preserve"> </t>
        </is>
      </c>
      <c r="C2" s="4" t="inlineStr">
        <is>
          <t xml:space="preserve"> </t>
        </is>
      </c>
    </row>
    <row r="3">
      <c r="A3" s="4" t="inlineStr">
        <is>
          <t>Fiscal 2025</t>
        </is>
      </c>
      <c r="B3" s="7" t="n">
        <v>18557</v>
      </c>
      <c r="C3" s="4" t="inlineStr">
        <is>
          <t xml:space="preserve"> </t>
        </is>
      </c>
    </row>
    <row r="4">
      <c r="A4" s="4" t="inlineStr">
        <is>
          <t>Fiscal 2026</t>
        </is>
      </c>
      <c r="B4" s="6" t="n">
        <v>14147</v>
      </c>
      <c r="C4" s="4" t="inlineStr">
        <is>
          <t xml:space="preserve"> </t>
        </is>
      </c>
    </row>
    <row r="5">
      <c r="A5" s="4" t="inlineStr">
        <is>
          <t>Fiscal 2027</t>
        </is>
      </c>
      <c r="B5" s="6" t="n">
        <v>8922</v>
      </c>
      <c r="C5" s="4" t="inlineStr">
        <is>
          <t xml:space="preserve"> </t>
        </is>
      </c>
    </row>
    <row r="6">
      <c r="A6" s="4" t="inlineStr">
        <is>
          <t>Fiscal 2028</t>
        </is>
      </c>
      <c r="B6" s="6" t="n">
        <v>7778</v>
      </c>
      <c r="C6" s="4" t="inlineStr">
        <is>
          <t xml:space="preserve"> </t>
        </is>
      </c>
    </row>
    <row r="7">
      <c r="A7" s="4" t="inlineStr">
        <is>
          <t>Fiscal 2029</t>
        </is>
      </c>
      <c r="B7" s="6" t="n">
        <v>7782</v>
      </c>
      <c r="C7" s="4" t="inlineStr">
        <is>
          <t xml:space="preserve"> </t>
        </is>
      </c>
    </row>
    <row r="8">
      <c r="A8" s="4" t="inlineStr">
        <is>
          <t>Thereafter</t>
        </is>
      </c>
      <c r="B8" s="6" t="n">
        <v>5831</v>
      </c>
      <c r="C8" s="4" t="inlineStr">
        <is>
          <t xml:space="preserve"> </t>
        </is>
      </c>
    </row>
    <row r="9">
      <c r="A9" s="4" t="inlineStr">
        <is>
          <t>Net</t>
        </is>
      </c>
      <c r="B9" s="7" t="n">
        <v>63017</v>
      </c>
      <c r="C9" s="7" t="n">
        <v>82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Jan. 31, 2024</t>
        </is>
      </c>
      <c r="C1" s="2" t="inlineStr">
        <is>
          <t>Jan. 31, 2023</t>
        </is>
      </c>
    </row>
    <row r="2">
      <c r="A2" s="3" t="inlineStr">
        <is>
          <t>Payables and Accruals [Abstract]</t>
        </is>
      </c>
      <c r="B2" s="4" t="inlineStr">
        <is>
          <t xml:space="preserve"> </t>
        </is>
      </c>
      <c r="C2" s="4" t="inlineStr">
        <is>
          <t xml:space="preserve"> </t>
        </is>
      </c>
    </row>
    <row r="3">
      <c r="A3" s="4" t="inlineStr">
        <is>
          <t>Accrued commissions</t>
        </is>
      </c>
      <c r="B3" s="7" t="n">
        <v>9848</v>
      </c>
      <c r="C3" s="7" t="n">
        <v>11240</v>
      </c>
    </row>
    <row r="4">
      <c r="A4" s="4" t="inlineStr">
        <is>
          <t>Accrued bonus</t>
        </is>
      </c>
      <c r="B4" s="6" t="n">
        <v>3481</v>
      </c>
      <c r="C4" s="6" t="n">
        <v>3484</v>
      </c>
    </row>
    <row r="5">
      <c r="A5" s="4" t="inlineStr">
        <is>
          <t>Accrued vacation</t>
        </is>
      </c>
      <c r="B5" s="6" t="n">
        <v>7375</v>
      </c>
      <c r="C5" s="6" t="n">
        <v>6653</v>
      </c>
    </row>
    <row r="6">
      <c r="A6" s="4" t="inlineStr">
        <is>
          <t>Payroll tax payable</t>
        </is>
      </c>
      <c r="B6" s="6" t="n">
        <v>13829</v>
      </c>
      <c r="C6" s="6" t="n">
        <v>16229</v>
      </c>
    </row>
    <row r="7">
      <c r="A7" s="4" t="inlineStr">
        <is>
          <t>Accrued other compensation and benefits</t>
        </is>
      </c>
      <c r="B7" s="6" t="n">
        <v>8900</v>
      </c>
      <c r="C7" s="6" t="n">
        <v>6676</v>
      </c>
    </row>
    <row r="8">
      <c r="A8" s="4" t="inlineStr">
        <is>
          <t>Total accrued compensation and benefits</t>
        </is>
      </c>
      <c r="B8" s="6" t="n">
        <v>43433</v>
      </c>
      <c r="C8" s="6" t="n">
        <v>44282</v>
      </c>
    </row>
    <row r="9">
      <c r="A9" s="4" t="inlineStr">
        <is>
          <t>Accrued fees payable to Salesforce, Inc.</t>
        </is>
      </c>
      <c r="B9" s="6" t="n">
        <v>6562</v>
      </c>
      <c r="C9" s="6" t="n">
        <v>6653</v>
      </c>
    </row>
    <row r="10">
      <c r="A10" s="4" t="inlineStr">
        <is>
          <t>Taxes payable</t>
        </is>
      </c>
      <c r="B10" s="6" t="n">
        <v>7632</v>
      </c>
      <c r="C10" s="6" t="n">
        <v>9197</v>
      </c>
    </row>
    <row r="11">
      <c r="A11" s="4" t="inlineStr">
        <is>
          <t>Accrued third-party professional services subcontractors' fees</t>
        </is>
      </c>
      <c r="B11" s="6" t="n">
        <v>1298</v>
      </c>
      <c r="C11" s="6" t="n">
        <v>2597</v>
      </c>
    </row>
    <row r="12">
      <c r="A12" s="4" t="inlineStr">
        <is>
          <t>Other accrued expenses</t>
        </is>
      </c>
      <c r="B12" s="6" t="n">
        <v>17488</v>
      </c>
      <c r="C12" s="6" t="n">
        <v>16859</v>
      </c>
    </row>
    <row r="13">
      <c r="A13" s="4" t="inlineStr">
        <is>
          <t>Total accrued expenses and other current liabilities</t>
        </is>
      </c>
      <c r="B13" s="7" t="n">
        <v>32980</v>
      </c>
      <c r="C13" s="7" t="n">
        <v>35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on Recurring Basis (Details) - USD ($) $ in Thousands</t>
        </is>
      </c>
      <c r="B1" s="2" t="inlineStr">
        <is>
          <t>Jan. 31, 2024</t>
        </is>
      </c>
      <c r="C1" s="2" t="inlineStr">
        <is>
          <t>Jan. 31, 2023</t>
        </is>
      </c>
    </row>
    <row r="2">
      <c r="A2" s="3" t="inlineStr">
        <is>
          <t>Assets</t>
        </is>
      </c>
      <c r="B2" s="4" t="inlineStr">
        <is>
          <t xml:space="preserve"> </t>
        </is>
      </c>
      <c r="C2" s="4" t="inlineStr">
        <is>
          <t xml:space="preserve"> </t>
        </is>
      </c>
    </row>
    <row r="3">
      <c r="A3" s="4" t="inlineStr">
        <is>
          <t>Short-term investments</t>
        </is>
      </c>
      <c r="B3" s="7" t="n">
        <v>3324269</v>
      </c>
      <c r="C3" s="7" t="n">
        <v>2216163</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714459</v>
      </c>
      <c r="C6" s="6" t="n">
        <v>316197</v>
      </c>
    </row>
    <row r="7">
      <c r="A7" s="4" t="inlineStr">
        <is>
          <t>Certificates of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94283</v>
      </c>
      <c r="C9" s="6" t="n">
        <v>3796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606981</v>
      </c>
      <c r="C12" s="6" t="n">
        <v>442958</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144245</v>
      </c>
      <c r="C15" s="6" t="n">
        <v>154525</v>
      </c>
    </row>
    <row r="16">
      <c r="A16" s="4" t="inlineStr">
        <is>
          <t>Corporate notes and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1585029</v>
      </c>
      <c r="C18" s="6" t="n">
        <v>1207964</v>
      </c>
    </row>
    <row r="19">
      <c r="A19" s="4" t="inlineStr">
        <is>
          <t>Foreign government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50206</v>
      </c>
      <c r="C21" s="6" t="n">
        <v>24151</v>
      </c>
    </row>
    <row r="22">
      <c r="A22" s="4" t="inlineStr">
        <is>
          <t>Municipal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6" t="n">
        <v>79474</v>
      </c>
      <c r="C24" s="4" t="inlineStr">
        <is>
          <t xml:space="preserve"> </t>
        </is>
      </c>
    </row>
    <row r="25">
      <c r="A25" s="4" t="inlineStr">
        <is>
          <t>U.S. agenc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6" t="n">
        <v>49592</v>
      </c>
      <c r="C27" s="6" t="n">
        <v>32405</v>
      </c>
    </row>
    <row r="28">
      <c r="A28" s="4" t="inlineStr">
        <is>
          <t>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6" t="n">
        <v>3408051</v>
      </c>
      <c r="C30" s="6" t="n">
        <v>2426929</v>
      </c>
    </row>
    <row r="31">
      <c r="A31" s="3" t="inlineStr">
        <is>
          <t>Liabilities</t>
        </is>
      </c>
      <c r="B31" s="4" t="inlineStr">
        <is>
          <t xml:space="preserve"> </t>
        </is>
      </c>
      <c r="C31" s="4" t="inlineStr">
        <is>
          <t xml:space="preserve"> </t>
        </is>
      </c>
    </row>
    <row r="32">
      <c r="A32" s="4" t="inlineStr">
        <is>
          <t>Total financial liabilities</t>
        </is>
      </c>
      <c r="B32" s="6" t="n">
        <v>-232</v>
      </c>
      <c r="C32" s="4" t="inlineStr">
        <is>
          <t xml:space="preserve"> </t>
        </is>
      </c>
    </row>
    <row r="33">
      <c r="A33" s="4" t="inlineStr">
        <is>
          <t>Fair value, measurements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73197</v>
      </c>
      <c r="C35" s="6" t="n">
        <v>180895</v>
      </c>
    </row>
    <row r="36">
      <c r="A36" s="4" t="inlineStr">
        <is>
          <t>Fair value, measurements recurring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9969</v>
      </c>
      <c r="C38" s="6" t="n">
        <v>22929</v>
      </c>
    </row>
    <row r="39">
      <c r="A39" s="4" t="inlineStr">
        <is>
          <t>Short-term investments</t>
        </is>
      </c>
      <c r="B39" s="6" t="n">
        <v>714459</v>
      </c>
      <c r="C39" s="6" t="n">
        <v>316197</v>
      </c>
    </row>
    <row r="40">
      <c r="A40" s="4" t="inlineStr">
        <is>
          <t>Fair value, measurements recurring | Certificates of deposi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94283</v>
      </c>
      <c r="C42" s="6" t="n">
        <v>37963</v>
      </c>
    </row>
    <row r="43">
      <c r="A43" s="4" t="inlineStr">
        <is>
          <t>Fair value, measurements recurring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6" t="n">
        <v>606981</v>
      </c>
      <c r="C45" s="6" t="n">
        <v>442958</v>
      </c>
    </row>
    <row r="46">
      <c r="A46" s="4" t="inlineStr">
        <is>
          <t>Fair value, measurements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6" t="n">
        <v>144245</v>
      </c>
      <c r="C48" s="6" t="n">
        <v>154525</v>
      </c>
    </row>
    <row r="49">
      <c r="A49" s="4" t="inlineStr">
        <is>
          <t>Fair value, measurements recurring | Corporate notes and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4" t="inlineStr">
        <is>
          <t xml:space="preserve"> </t>
        </is>
      </c>
      <c r="C51" s="6" t="n">
        <v>6691</v>
      </c>
    </row>
    <row r="52">
      <c r="A52" s="4" t="inlineStr">
        <is>
          <t>Short-term investments</t>
        </is>
      </c>
      <c r="B52" s="6" t="n">
        <v>1585029</v>
      </c>
      <c r="C52" s="6" t="n">
        <v>1207964</v>
      </c>
    </row>
    <row r="53">
      <c r="A53" s="4" t="inlineStr">
        <is>
          <t>Fair value, measurements recurring | Foreign government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50206</v>
      </c>
      <c r="C55" s="6" t="n">
        <v>24151</v>
      </c>
    </row>
    <row r="56">
      <c r="A56" s="4" t="inlineStr">
        <is>
          <t>Fair value, measurements recurring | Municipal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79474</v>
      </c>
      <c r="C58" s="4" t="inlineStr">
        <is>
          <t xml:space="preserve"> </t>
        </is>
      </c>
    </row>
    <row r="59">
      <c r="A59" s="4" t="inlineStr">
        <is>
          <t>Fair value, measurements recurring | U.S. agency obligatio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49592</v>
      </c>
      <c r="C61" s="6" t="n">
        <v>32405</v>
      </c>
    </row>
    <row r="62">
      <c r="A62" s="4" t="inlineStr">
        <is>
          <t>Fair value, measurements recurring | Foreign currency derivativ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6" t="n">
        <v>616</v>
      </c>
      <c r="C64" s="6" t="n">
        <v>251</v>
      </c>
    </row>
    <row r="65">
      <c r="A65" s="4" t="inlineStr">
        <is>
          <t>Fair value, measurements recurring | Foreign currency derivative contrac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Foreign currency derivative contracts</t>
        </is>
      </c>
      <c r="B67" s="6" t="n">
        <v>-232</v>
      </c>
      <c r="C67" s="4" t="inlineStr">
        <is>
          <t xml:space="preserve"> </t>
        </is>
      </c>
    </row>
    <row r="68">
      <c r="A68" s="4" t="inlineStr">
        <is>
          <t>Fair value, measurements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financial assets</t>
        </is>
      </c>
      <c r="B70" s="6" t="n">
        <v>73197</v>
      </c>
      <c r="C70" s="6" t="n">
        <v>180895</v>
      </c>
    </row>
    <row r="71">
      <c r="A71" s="3" t="inlineStr">
        <is>
          <t>Liabilities</t>
        </is>
      </c>
      <c r="B71" s="4" t="inlineStr">
        <is>
          <t xml:space="preserve"> </t>
        </is>
      </c>
      <c r="C71" s="4" t="inlineStr">
        <is>
          <t xml:space="preserve"> </t>
        </is>
      </c>
    </row>
    <row r="72">
      <c r="A72" s="4" t="inlineStr">
        <is>
          <t>Total financial liabilities</t>
        </is>
      </c>
      <c r="B72" s="6" t="n">
        <v>0</v>
      </c>
      <c r="C72" s="4" t="inlineStr">
        <is>
          <t xml:space="preserve"> </t>
        </is>
      </c>
    </row>
    <row r="73">
      <c r="A73" s="4" t="inlineStr">
        <is>
          <t>Fair value, measurements recurring | Level 1 | 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6" t="n">
        <v>73197</v>
      </c>
      <c r="C75" s="6" t="n">
        <v>180895</v>
      </c>
    </row>
    <row r="76">
      <c r="A76" s="4" t="inlineStr">
        <is>
          <t>Fair value, measurements recurring | Level 1 | U.S. treasur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0</v>
      </c>
      <c r="C78" s="6" t="n">
        <v>0</v>
      </c>
    </row>
    <row r="79">
      <c r="A79" s="4" t="inlineStr">
        <is>
          <t>Short-term investments</t>
        </is>
      </c>
      <c r="B79" s="6" t="n">
        <v>0</v>
      </c>
      <c r="C79" s="6" t="n">
        <v>0</v>
      </c>
    </row>
    <row r="80">
      <c r="A80" s="4" t="inlineStr">
        <is>
          <t>Fair value, measurements recurring | Level 1 | Certificates of deposi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hort-term investments</t>
        </is>
      </c>
      <c r="B82" s="6" t="n">
        <v>0</v>
      </c>
      <c r="C82" s="6" t="n">
        <v>0</v>
      </c>
    </row>
    <row r="83">
      <c r="A83" s="4" t="inlineStr">
        <is>
          <t>Fair value, measurements recurring | Level 1 | Asset-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s</t>
        </is>
      </c>
      <c r="B85" s="6" t="n">
        <v>0</v>
      </c>
      <c r="C85" s="6" t="n">
        <v>0</v>
      </c>
    </row>
    <row r="86">
      <c r="A86" s="4" t="inlineStr">
        <is>
          <t>Fair value, measurements recurring | Level 1 | Commercial pap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6" t="n">
        <v>0</v>
      </c>
      <c r="C88" s="6" t="n">
        <v>0</v>
      </c>
    </row>
    <row r="89">
      <c r="A89" s="4" t="inlineStr">
        <is>
          <t>Fair value, measurements recurring | Level 1 | Corporate notes and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4" t="inlineStr">
        <is>
          <t xml:space="preserve"> </t>
        </is>
      </c>
      <c r="C91" s="6" t="n">
        <v>0</v>
      </c>
    </row>
    <row r="92">
      <c r="A92" s="4" t="inlineStr">
        <is>
          <t>Short-term investments</t>
        </is>
      </c>
      <c r="B92" s="6" t="n">
        <v>0</v>
      </c>
      <c r="C92" s="6" t="n">
        <v>0</v>
      </c>
    </row>
    <row r="93">
      <c r="A93" s="4" t="inlineStr">
        <is>
          <t>Fair value, measurements recurring | Level 1 | Foreign government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hort-term investments</t>
        </is>
      </c>
      <c r="B95" s="6" t="n">
        <v>0</v>
      </c>
      <c r="C95" s="6" t="n">
        <v>0</v>
      </c>
    </row>
    <row r="96">
      <c r="A96" s="4" t="inlineStr">
        <is>
          <t>Fair value, measurements recurring | Level 1 | Municipal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s</t>
        </is>
      </c>
      <c r="B98" s="6" t="n">
        <v>0</v>
      </c>
      <c r="C98" s="4" t="inlineStr">
        <is>
          <t xml:space="preserve"> </t>
        </is>
      </c>
    </row>
    <row r="99">
      <c r="A99" s="4" t="inlineStr">
        <is>
          <t>Fair value, measurements recurring | Level 1 | U.S. agency obligatio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hort-term investments</t>
        </is>
      </c>
      <c r="B101" s="6" t="n">
        <v>0</v>
      </c>
      <c r="C101" s="6" t="n">
        <v>0</v>
      </c>
    </row>
    <row r="102">
      <c r="A102" s="4" t="inlineStr">
        <is>
          <t>Fair value, measurements recurring | Level 1 | Foreign currency derivativ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6" t="n">
        <v>0</v>
      </c>
      <c r="C104" s="6" t="n">
        <v>0</v>
      </c>
    </row>
    <row r="105">
      <c r="A105" s="4" t="inlineStr">
        <is>
          <t>Fair value, measurements recurring | Level 1 | Foreign currency derivative contract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Foreign currency derivative contracts</t>
        </is>
      </c>
      <c r="B107" s="6" t="n">
        <v>0</v>
      </c>
      <c r="C107" s="4" t="inlineStr">
        <is>
          <t xml:space="preserve"> </t>
        </is>
      </c>
    </row>
    <row r="108">
      <c r="A108" s="4" t="inlineStr">
        <is>
          <t>Fair value, measurements recurring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financial assets</t>
        </is>
      </c>
      <c r="B110" s="6" t="n">
        <v>3334854</v>
      </c>
      <c r="C110" s="6" t="n">
        <v>2246034</v>
      </c>
    </row>
    <row r="111">
      <c r="A111" s="3" t="inlineStr">
        <is>
          <t>Liabilities</t>
        </is>
      </c>
      <c r="B111" s="4" t="inlineStr">
        <is>
          <t xml:space="preserve"> </t>
        </is>
      </c>
      <c r="C111" s="4" t="inlineStr">
        <is>
          <t xml:space="preserve"> </t>
        </is>
      </c>
    </row>
    <row r="112">
      <c r="A112" s="4" t="inlineStr">
        <is>
          <t>Total financial liabilities</t>
        </is>
      </c>
      <c r="B112" s="6" t="n">
        <v>-232</v>
      </c>
      <c r="C112" s="4" t="inlineStr">
        <is>
          <t xml:space="preserve"> </t>
        </is>
      </c>
    </row>
    <row r="113">
      <c r="A113" s="4" t="inlineStr">
        <is>
          <t>Fair value, measurements recurring | Level 2 | Money market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6" t="n">
        <v>0</v>
      </c>
      <c r="C115" s="6" t="n">
        <v>0</v>
      </c>
    </row>
    <row r="116">
      <c r="A116" s="4" t="inlineStr">
        <is>
          <t>Fair value, measurements recurring | Level 2 | U.S. treasury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6" t="n">
        <v>9969</v>
      </c>
      <c r="C118" s="6" t="n">
        <v>22929</v>
      </c>
    </row>
    <row r="119">
      <c r="A119" s="4" t="inlineStr">
        <is>
          <t>Short-term investments</t>
        </is>
      </c>
      <c r="B119" s="6" t="n">
        <v>714459</v>
      </c>
      <c r="C119" s="6" t="n">
        <v>316197</v>
      </c>
    </row>
    <row r="120">
      <c r="A120" s="4" t="inlineStr">
        <is>
          <t>Fair value, measurements recurring | Level 2 | Certificates of deposi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hort-term investments</t>
        </is>
      </c>
      <c r="B122" s="6" t="n">
        <v>94283</v>
      </c>
      <c r="C122" s="6" t="n">
        <v>37963</v>
      </c>
    </row>
    <row r="123">
      <c r="A123" s="4" t="inlineStr">
        <is>
          <t>Fair value, measurements recurring | Level 2 | Asset-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hort-term investments</t>
        </is>
      </c>
      <c r="B125" s="6" t="n">
        <v>606981</v>
      </c>
      <c r="C125" s="6" t="n">
        <v>442958</v>
      </c>
    </row>
    <row r="126">
      <c r="A126" s="4" t="inlineStr">
        <is>
          <t>Fair value, measurements recurring | Level 2 | Commercial pap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hort-term investments</t>
        </is>
      </c>
      <c r="B128" s="6" t="n">
        <v>144245</v>
      </c>
      <c r="C128" s="6" t="n">
        <v>154525</v>
      </c>
    </row>
    <row r="129">
      <c r="A129" s="4" t="inlineStr">
        <is>
          <t>Fair value, measurements recurring | Level 2 | Corporate notes and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4" t="inlineStr">
        <is>
          <t xml:space="preserve"> </t>
        </is>
      </c>
      <c r="C131" s="6" t="n">
        <v>6691</v>
      </c>
    </row>
    <row r="132">
      <c r="A132" s="4" t="inlineStr">
        <is>
          <t>Short-term investments</t>
        </is>
      </c>
      <c r="B132" s="6" t="n">
        <v>1585029</v>
      </c>
      <c r="C132" s="6" t="n">
        <v>1207964</v>
      </c>
    </row>
    <row r="133">
      <c r="A133" s="4" t="inlineStr">
        <is>
          <t>Fair value, measurements recurring | Level 2 | Foreign government bond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hort-term investments</t>
        </is>
      </c>
      <c r="B135" s="6" t="n">
        <v>50206</v>
      </c>
      <c r="C135" s="6" t="n">
        <v>24151</v>
      </c>
    </row>
    <row r="136">
      <c r="A136" s="4" t="inlineStr">
        <is>
          <t>Fair value, measurements recurring | Level 2 | Municipal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hort-term investments</t>
        </is>
      </c>
      <c r="B138" s="6" t="n">
        <v>79474</v>
      </c>
      <c r="C138" s="4" t="inlineStr">
        <is>
          <t xml:space="preserve"> </t>
        </is>
      </c>
    </row>
    <row r="139">
      <c r="A139" s="4" t="inlineStr">
        <is>
          <t>Fair value, measurements recurring | Level 2 | U.S. agency obligat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hort-term investments</t>
        </is>
      </c>
      <c r="B141" s="6" t="n">
        <v>49592</v>
      </c>
      <c r="C141" s="6" t="n">
        <v>32405</v>
      </c>
    </row>
    <row r="142">
      <c r="A142" s="4" t="inlineStr">
        <is>
          <t>Fair value, measurements recurring | Level 2 | Foreign currency derivative contrac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hort-term investments</t>
        </is>
      </c>
      <c r="B144" s="6" t="n">
        <v>616</v>
      </c>
      <c r="C144" s="7" t="n">
        <v>251</v>
      </c>
    </row>
    <row r="145">
      <c r="A145" s="4" t="inlineStr">
        <is>
          <t>Fair value, measurements recurring | Level 2 | Foreign currency derivative contract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Foreign currency derivative contracts</t>
        </is>
      </c>
      <c r="B147" s="7" t="n">
        <v>-232</v>
      </c>
      <c r="C14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Outstanding Derivative Instruments (Details) - Foreign currency derivative contracts - USD ($) $ in Thousands</t>
        </is>
      </c>
      <c r="B1" s="2" t="inlineStr">
        <is>
          <t>Jan. 31, 2024</t>
        </is>
      </c>
      <c r="C1" s="2" t="inlineStr">
        <is>
          <t>Jan. 31, 2023</t>
        </is>
      </c>
    </row>
    <row r="2">
      <c r="A2" s="3" t="inlineStr">
        <is>
          <t>Derivatives, Fair Value [Line Items]</t>
        </is>
      </c>
      <c r="B2" s="4" t="inlineStr">
        <is>
          <t xml:space="preserve"> </t>
        </is>
      </c>
      <c r="C2" s="4" t="inlineStr">
        <is>
          <t xml:space="preserve"> </t>
        </is>
      </c>
    </row>
    <row r="3">
      <c r="A3" s="4" t="inlineStr">
        <is>
          <t>Notional amount of foreign currency derivative contracts</t>
        </is>
      </c>
      <c r="B3" s="7" t="n">
        <v>201407</v>
      </c>
      <c r="C3" s="7" t="n">
        <v>137998</v>
      </c>
    </row>
    <row r="4">
      <c r="A4" s="4" t="inlineStr">
        <is>
          <t>Fair value of foreign currency derivative contracts</t>
        </is>
      </c>
      <c r="B4" s="7" t="n">
        <v>201024</v>
      </c>
      <c r="C4" s="7" t="n">
        <v>1378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46837</v>
      </c>
      <c r="C4" s="7" t="n">
        <v>482885</v>
      </c>
      <c r="D4" s="7" t="n">
        <v>487962</v>
      </c>
    </row>
    <row r="5">
      <c r="A5" s="4" t="inlineStr">
        <is>
          <t>Foreign</t>
        </is>
      </c>
      <c r="B5" s="6" t="n">
        <v>41186</v>
      </c>
      <c r="C5" s="6" t="n">
        <v>26211</v>
      </c>
      <c r="D5" s="6" t="n">
        <v>24349</v>
      </c>
    </row>
    <row r="6">
      <c r="A6" s="4" t="inlineStr">
        <is>
          <t>Income before income taxes</t>
        </is>
      </c>
      <c r="B6" s="7" t="n">
        <v>588023</v>
      </c>
      <c r="C6" s="7" t="n">
        <v>509096</v>
      </c>
      <c r="D6" s="7" t="n">
        <v>5123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126174</v>
      </c>
      <c r="C4" s="7" t="n">
        <v>110610</v>
      </c>
      <c r="D4" s="7" t="n">
        <v>53426</v>
      </c>
    </row>
    <row r="5">
      <c r="A5" s="4" t="inlineStr">
        <is>
          <t>State</t>
        </is>
      </c>
      <c r="B5" s="6" t="n">
        <v>29361</v>
      </c>
      <c r="C5" s="6" t="n">
        <v>29775</v>
      </c>
      <c r="D5" s="6" t="n">
        <v>12580</v>
      </c>
    </row>
    <row r="6">
      <c r="A6" s="4" t="inlineStr">
        <is>
          <t>Foreign</t>
        </is>
      </c>
      <c r="B6" s="6" t="n">
        <v>12157</v>
      </c>
      <c r="C6" s="6" t="n">
        <v>8507</v>
      </c>
      <c r="D6" s="6" t="n">
        <v>7837</v>
      </c>
    </row>
    <row r="7">
      <c r="A7" s="4" t="inlineStr">
        <is>
          <t>Total current provision</t>
        </is>
      </c>
      <c r="B7" s="6" t="n">
        <v>167692</v>
      </c>
      <c r="C7" s="6" t="n">
        <v>148892</v>
      </c>
      <c r="D7" s="6" t="n">
        <v>73843</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87651</v>
      </c>
      <c r="C9" s="6" t="n">
        <v>-98923</v>
      </c>
      <c r="D9" s="6" t="n">
        <v>1870</v>
      </c>
    </row>
    <row r="10">
      <c r="A10" s="4" t="inlineStr">
        <is>
          <t>State</t>
        </is>
      </c>
      <c r="B10" s="6" t="n">
        <v>-15739</v>
      </c>
      <c r="C10" s="6" t="n">
        <v>-20755</v>
      </c>
      <c r="D10" s="6" t="n">
        <v>945</v>
      </c>
    </row>
    <row r="11">
      <c r="A11" s="4" t="inlineStr">
        <is>
          <t>Foreign</t>
        </is>
      </c>
      <c r="B11" s="6" t="n">
        <v>-1984</v>
      </c>
      <c r="C11" s="6" t="n">
        <v>-7824</v>
      </c>
      <c r="D11" s="6" t="n">
        <v>8264</v>
      </c>
    </row>
    <row r="12">
      <c r="A12" s="4" t="inlineStr">
        <is>
          <t>Total deferred (benefit) provision</t>
        </is>
      </c>
      <c r="B12" s="6" t="n">
        <v>-105374</v>
      </c>
      <c r="C12" s="6" t="n">
        <v>-127502</v>
      </c>
      <c r="D12" s="6" t="n">
        <v>11079</v>
      </c>
    </row>
    <row r="13">
      <c r="A13" s="4" t="inlineStr">
        <is>
          <t>Provision for income taxes</t>
        </is>
      </c>
      <c r="B13" s="7" t="n">
        <v>62318</v>
      </c>
      <c r="C13" s="7" t="n">
        <v>21390</v>
      </c>
      <c r="D13" s="7" t="n">
        <v>849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1" t="n">
        <v>0.21</v>
      </c>
      <c r="C4" s="11" t="n">
        <v>0.21</v>
      </c>
      <c r="D4" s="11" t="n">
        <v>0.21</v>
      </c>
      <c r="E4" s="4" t="inlineStr">
        <is>
          <t xml:space="preserve"> </t>
        </is>
      </c>
    </row>
    <row r="5">
      <c r="A5" s="4" t="inlineStr">
        <is>
          <t>State net operating loss carryforwards</t>
        </is>
      </c>
      <c r="B5" s="7" t="n">
        <v>25000</v>
      </c>
      <c r="C5" s="4" t="inlineStr">
        <is>
          <t xml:space="preserve"> </t>
        </is>
      </c>
      <c r="D5" s="4" t="inlineStr">
        <is>
          <t xml:space="preserve"> </t>
        </is>
      </c>
      <c r="E5" s="4" t="inlineStr">
        <is>
          <t xml:space="preserve"> </t>
        </is>
      </c>
    </row>
    <row r="6">
      <c r="A6" s="4" t="inlineStr">
        <is>
          <t>Foreign net operating loss carryforwards</t>
        </is>
      </c>
      <c r="B6" s="6" t="n">
        <v>18000</v>
      </c>
      <c r="C6" s="4" t="inlineStr">
        <is>
          <t xml:space="preserve"> </t>
        </is>
      </c>
      <c r="D6" s="4" t="inlineStr">
        <is>
          <t xml:space="preserve"> </t>
        </is>
      </c>
      <c r="E6" s="4" t="inlineStr">
        <is>
          <t xml:space="preserve"> </t>
        </is>
      </c>
    </row>
    <row r="7">
      <c r="A7" s="4" t="inlineStr">
        <is>
          <t>Federal net operating loss carryforwards</t>
        </is>
      </c>
      <c r="B7" s="6" t="n">
        <v>3000</v>
      </c>
      <c r="C7" s="4" t="inlineStr">
        <is>
          <t xml:space="preserve"> </t>
        </is>
      </c>
      <c r="D7" s="4" t="inlineStr">
        <is>
          <t xml:space="preserve"> </t>
        </is>
      </c>
      <c r="E7" s="4" t="inlineStr">
        <is>
          <t xml:space="preserve"> </t>
        </is>
      </c>
    </row>
    <row r="8">
      <c r="A8" s="4" t="inlineStr">
        <is>
          <t>Unrecognized tax benefits</t>
        </is>
      </c>
      <c r="B8" s="6" t="n">
        <v>39737</v>
      </c>
      <c r="C8" s="7" t="n">
        <v>30713</v>
      </c>
      <c r="D8" s="7" t="n">
        <v>25241</v>
      </c>
      <c r="E8" s="7" t="n">
        <v>18628</v>
      </c>
    </row>
    <row r="9">
      <c r="A9" s="4" t="inlineStr">
        <is>
          <t>Unrecognized tax benefits that would impact effective tax rate</t>
        </is>
      </c>
      <c r="B9" s="6" t="n">
        <v>26000</v>
      </c>
      <c r="C9" s="4" t="inlineStr">
        <is>
          <t xml:space="preserve"> </t>
        </is>
      </c>
      <c r="D9" s="4" t="inlineStr">
        <is>
          <t xml:space="preserve"> </t>
        </is>
      </c>
      <c r="E9" s="4" t="inlineStr">
        <is>
          <t xml:space="preserve"> </t>
        </is>
      </c>
    </row>
    <row r="10">
      <c r="A10" s="4" t="inlineStr">
        <is>
          <t>Accrued interest and penalties</t>
        </is>
      </c>
      <c r="B10" s="6" t="n">
        <v>2000</v>
      </c>
      <c r="C10" s="7" t="n">
        <v>3000</v>
      </c>
      <c r="D10" s="7" t="n">
        <v>2000</v>
      </c>
      <c r="E10" s="4" t="inlineStr">
        <is>
          <t xml:space="preserve"> </t>
        </is>
      </c>
    </row>
    <row r="11">
      <c r="A11" s="4" t="inlineStr">
        <is>
          <t>State and Local Jurisdiction | California Franchise Tax Boar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7" t="n">
        <v>78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4</t>
        </is>
      </c>
      <c r="C2" s="2" t="inlineStr">
        <is>
          <t>Jan. 31, 2023</t>
        </is>
      </c>
      <c r="D2" s="2" t="inlineStr">
        <is>
          <t>Jan. 31, 2022</t>
        </is>
      </c>
    </row>
    <row r="3">
      <c r="A3" s="4" t="inlineStr">
        <is>
          <t>Total stock-based compensation</t>
        </is>
      </c>
      <c r="B3" s="7" t="n">
        <v>393733</v>
      </c>
      <c r="C3" s="7" t="n">
        <v>351907</v>
      </c>
      <c r="D3" s="7" t="n">
        <v>234636</v>
      </c>
    </row>
    <row r="4">
      <c r="A4" s="4" t="inlineStr">
        <is>
          <t>Cost of subscription services</t>
        </is>
      </c>
      <c r="B4" s="4" t="inlineStr">
        <is>
          <t xml:space="preserve"> </t>
        </is>
      </c>
      <c r="C4" s="4" t="inlineStr">
        <is>
          <t xml:space="preserve"> </t>
        </is>
      </c>
      <c r="D4" s="4" t="inlineStr">
        <is>
          <t xml:space="preserve"> </t>
        </is>
      </c>
    </row>
    <row r="5">
      <c r="A5" s="4" t="inlineStr">
        <is>
          <t>Total stock-based compensation</t>
        </is>
      </c>
      <c r="B5" s="6" t="n">
        <v>6483</v>
      </c>
      <c r="C5" s="6" t="n">
        <v>6257</v>
      </c>
      <c r="D5" s="6" t="n">
        <v>4795</v>
      </c>
    </row>
    <row r="6">
      <c r="A6" s="4" t="inlineStr">
        <is>
          <t>Cost of professional services and other</t>
        </is>
      </c>
      <c r="B6" s="4" t="inlineStr">
        <is>
          <t xml:space="preserve"> </t>
        </is>
      </c>
      <c r="C6" s="4" t="inlineStr">
        <is>
          <t xml:space="preserve"> </t>
        </is>
      </c>
      <c r="D6" s="4" t="inlineStr">
        <is>
          <t xml:space="preserve"> </t>
        </is>
      </c>
    </row>
    <row r="7">
      <c r="A7" s="4" t="inlineStr">
        <is>
          <t>Total stock-based compensation</t>
        </is>
      </c>
      <c r="B7" s="6" t="n">
        <v>53237</v>
      </c>
      <c r="C7" s="6" t="n">
        <v>50341</v>
      </c>
      <c r="D7" s="6" t="n">
        <v>36293</v>
      </c>
    </row>
    <row r="8">
      <c r="A8" s="4" t="inlineStr">
        <is>
          <t>Research and development</t>
        </is>
      </c>
      <c r="B8" s="4" t="inlineStr">
        <is>
          <t xml:space="preserve"> </t>
        </is>
      </c>
      <c r="C8" s="4" t="inlineStr">
        <is>
          <t xml:space="preserve"> </t>
        </is>
      </c>
      <c r="D8" s="4" t="inlineStr">
        <is>
          <t xml:space="preserve"> </t>
        </is>
      </c>
    </row>
    <row r="9">
      <c r="A9" s="4" t="inlineStr">
        <is>
          <t>Total stock-based compensation</t>
        </is>
      </c>
      <c r="B9" s="6" t="n">
        <v>172876</v>
      </c>
      <c r="C9" s="6" t="n">
        <v>141571</v>
      </c>
      <c r="D9" s="6" t="n">
        <v>83837</v>
      </c>
    </row>
    <row r="10">
      <c r="A10" s="4" t="inlineStr">
        <is>
          <t>Sales and marketing</t>
        </is>
      </c>
      <c r="B10" s="4" t="inlineStr">
        <is>
          <t xml:space="preserve"> </t>
        </is>
      </c>
      <c r="C10" s="4" t="inlineStr">
        <is>
          <t xml:space="preserve"> </t>
        </is>
      </c>
      <c r="D10" s="4" t="inlineStr">
        <is>
          <t xml:space="preserve"> </t>
        </is>
      </c>
    </row>
    <row r="11">
      <c r="A11" s="4" t="inlineStr">
        <is>
          <t>Total stock-based compensation</t>
        </is>
      </c>
      <c r="B11" s="6" t="n">
        <v>90865</v>
      </c>
      <c r="C11" s="6" t="n">
        <v>87509</v>
      </c>
      <c r="D11" s="6" t="n">
        <v>56830</v>
      </c>
    </row>
    <row r="12">
      <c r="A12" s="4" t="inlineStr">
        <is>
          <t>General and administrative</t>
        </is>
      </c>
      <c r="B12" s="4" t="inlineStr">
        <is>
          <t xml:space="preserve"> </t>
        </is>
      </c>
      <c r="C12" s="4" t="inlineStr">
        <is>
          <t xml:space="preserve"> </t>
        </is>
      </c>
      <c r="D12" s="4" t="inlineStr">
        <is>
          <t xml:space="preserve"> </t>
        </is>
      </c>
    </row>
    <row r="13">
      <c r="A13" s="4" t="inlineStr">
        <is>
          <t>Total stock-based compensation</t>
        </is>
      </c>
      <c r="B13" s="7" t="n">
        <v>70272</v>
      </c>
      <c r="C13" s="7" t="n">
        <v>66229</v>
      </c>
      <c r="D13" s="7" t="n">
        <v>528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to Effective Tax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statutory tax rate</t>
        </is>
      </c>
      <c r="B4" s="7" t="n">
        <v>123485</v>
      </c>
      <c r="C4" s="7" t="n">
        <v>106910</v>
      </c>
      <c r="D4" s="7" t="n">
        <v>107585</v>
      </c>
    </row>
    <row r="5">
      <c r="A5" s="4" t="inlineStr">
        <is>
          <t>State taxes, net of federal benefit</t>
        </is>
      </c>
      <c r="B5" s="6" t="n">
        <v>12056</v>
      </c>
      <c r="C5" s="6" t="n">
        <v>7318</v>
      </c>
      <c r="D5" s="6" t="n">
        <v>11035</v>
      </c>
    </row>
    <row r="6">
      <c r="A6" s="4" t="inlineStr">
        <is>
          <t>Tax credits</t>
        </is>
      </c>
      <c r="B6" s="6" t="n">
        <v>-36333</v>
      </c>
      <c r="C6" s="6" t="n">
        <v>-33463</v>
      </c>
      <c r="D6" s="6" t="n">
        <v>-25968</v>
      </c>
    </row>
    <row r="7">
      <c r="A7" s="4" t="inlineStr">
        <is>
          <t>Stock-based compensation</t>
        </is>
      </c>
      <c r="B7" s="6" t="n">
        <v>-32054</v>
      </c>
      <c r="C7" s="6" t="n">
        <v>-52304</v>
      </c>
      <c r="D7" s="6" t="n">
        <v>-29715</v>
      </c>
    </row>
    <row r="8">
      <c r="A8" s="4" t="inlineStr">
        <is>
          <t>Valuation allowance</t>
        </is>
      </c>
      <c r="B8" s="6" t="n">
        <v>13572</v>
      </c>
      <c r="C8" s="6" t="n">
        <v>5654</v>
      </c>
      <c r="D8" s="6" t="n">
        <v>19402</v>
      </c>
    </row>
    <row r="9">
      <c r="A9" s="4" t="inlineStr">
        <is>
          <t>Foreign derived intangible income deduction (FDII)</t>
        </is>
      </c>
      <c r="B9" s="6" t="n">
        <v>-15489</v>
      </c>
      <c r="C9" s="6" t="n">
        <v>-15811</v>
      </c>
      <c r="D9" s="6" t="n">
        <v>-3406</v>
      </c>
    </row>
    <row r="10">
      <c r="A10" s="4" t="inlineStr">
        <is>
          <t>Release of income tax reserves</t>
        </is>
      </c>
      <c r="B10" s="6" t="n">
        <v>-9201</v>
      </c>
      <c r="C10" s="6" t="n">
        <v>-293</v>
      </c>
      <c r="D10" s="6" t="n">
        <v>-440</v>
      </c>
    </row>
    <row r="11">
      <c r="A11" s="4" t="inlineStr">
        <is>
          <t>Other</t>
        </is>
      </c>
      <c r="B11" s="6" t="n">
        <v>6282</v>
      </c>
      <c r="C11" s="6" t="n">
        <v>3379</v>
      </c>
      <c r="D11" s="6" t="n">
        <v>6428</v>
      </c>
    </row>
    <row r="12">
      <c r="A12" s="4" t="inlineStr">
        <is>
          <t>Provision for income taxes</t>
        </is>
      </c>
      <c r="B12" s="7" t="n">
        <v>62318</v>
      </c>
      <c r="C12" s="7" t="n">
        <v>21390</v>
      </c>
      <c r="D12" s="7" t="n">
        <v>849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Accruals and reserves</t>
        </is>
      </c>
      <c r="B3" s="7" t="n">
        <v>9488</v>
      </c>
      <c r="C3" s="7" t="n">
        <v>13137</v>
      </c>
    </row>
    <row r="4">
      <c r="A4" s="4" t="inlineStr">
        <is>
          <t>Capitalized expenditures</t>
        </is>
      </c>
      <c r="B4" s="6" t="n">
        <v>228845</v>
      </c>
      <c r="C4" s="6" t="n">
        <v>123746</v>
      </c>
    </row>
    <row r="5">
      <c r="A5" s="4" t="inlineStr">
        <is>
          <t>Stock-based compensation</t>
        </is>
      </c>
      <c r="B5" s="6" t="n">
        <v>49710</v>
      </c>
      <c r="C5" s="6" t="n">
        <v>32536</v>
      </c>
    </row>
    <row r="6">
      <c r="A6" s="4" t="inlineStr">
        <is>
          <t>Net operating loss carryforward</t>
        </is>
      </c>
      <c r="B6" s="6" t="n">
        <v>6469</v>
      </c>
      <c r="C6" s="6" t="n">
        <v>12245</v>
      </c>
    </row>
    <row r="7">
      <c r="A7" s="4" t="inlineStr">
        <is>
          <t>Tax credit carryforward</t>
        </is>
      </c>
      <c r="B7" s="6" t="n">
        <v>65307</v>
      </c>
      <c r="C7" s="6" t="n">
        <v>43732</v>
      </c>
    </row>
    <row r="8">
      <c r="A8" s="4" t="inlineStr">
        <is>
          <t>Lease liabilities</t>
        </is>
      </c>
      <c r="B8" s="6" t="n">
        <v>13967</v>
      </c>
      <c r="C8" s="6" t="n">
        <v>15724</v>
      </c>
    </row>
    <row r="9">
      <c r="A9" s="4" t="inlineStr">
        <is>
          <t>Other</t>
        </is>
      </c>
      <c r="B9" s="6" t="n">
        <v>2403</v>
      </c>
      <c r="C9" s="6" t="n">
        <v>7890</v>
      </c>
    </row>
    <row r="10">
      <c r="A10" s="4" t="inlineStr">
        <is>
          <t>Gross deferred tax assets</t>
        </is>
      </c>
      <c r="B10" s="6" t="n">
        <v>376189</v>
      </c>
      <c r="C10" s="6" t="n">
        <v>249010</v>
      </c>
    </row>
    <row r="11">
      <c r="A11" s="4" t="inlineStr">
        <is>
          <t>Valuation allowance</t>
        </is>
      </c>
      <c r="B11" s="6" t="n">
        <v>-79056</v>
      </c>
      <c r="C11" s="6" t="n">
        <v>-51685</v>
      </c>
    </row>
    <row r="12">
      <c r="A12" s="4" t="inlineStr">
        <is>
          <t>Total deferred tax assets</t>
        </is>
      </c>
      <c r="B12" s="6" t="n">
        <v>297133</v>
      </c>
      <c r="C12" s="6" t="n">
        <v>197325</v>
      </c>
    </row>
    <row r="13">
      <c r="A13" s="3" t="inlineStr">
        <is>
          <t>Deferred tax liabilities:</t>
        </is>
      </c>
      <c r="B13" s="4" t="inlineStr">
        <is>
          <t xml:space="preserve"> </t>
        </is>
      </c>
      <c r="C13" s="4" t="inlineStr">
        <is>
          <t xml:space="preserve"> </t>
        </is>
      </c>
    </row>
    <row r="14">
      <c r="A14" s="4" t="inlineStr">
        <is>
          <t>Intangible assets</t>
        </is>
      </c>
      <c r="B14" s="6" t="n">
        <v>-27019</v>
      </c>
      <c r="C14" s="6" t="n">
        <v>-28799</v>
      </c>
    </row>
    <row r="15">
      <c r="A15" s="4" t="inlineStr">
        <is>
          <t>Lease right-of-use assets</t>
        </is>
      </c>
      <c r="B15" s="6" t="n">
        <v>-11410</v>
      </c>
      <c r="C15" s="6" t="n">
        <v>-14192</v>
      </c>
    </row>
    <row r="16">
      <c r="A16" s="4" t="inlineStr">
        <is>
          <t>Deferred costs</t>
        </is>
      </c>
      <c r="B16" s="6" t="n">
        <v>-6242</v>
      </c>
      <c r="C16" s="6" t="n">
        <v>-12949</v>
      </c>
    </row>
    <row r="17">
      <c r="A17" s="4" t="inlineStr">
        <is>
          <t>Other</t>
        </is>
      </c>
      <c r="B17" s="6" t="n">
        <v>-21051</v>
      </c>
      <c r="C17" s="6" t="n">
        <v>-6180</v>
      </c>
    </row>
    <row r="18">
      <c r="A18" s="4" t="inlineStr">
        <is>
          <t>Total deferred tax liabilities</t>
        </is>
      </c>
      <c r="B18" s="6" t="n">
        <v>-65722</v>
      </c>
      <c r="C18" s="6" t="n">
        <v>-62120</v>
      </c>
    </row>
    <row r="19">
      <c r="A19" s="4" t="inlineStr">
        <is>
          <t>Net deferred tax assets</t>
        </is>
      </c>
      <c r="B19" s="7" t="n">
        <v>231411</v>
      </c>
      <c r="C19" s="7" t="n">
        <v>135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Total Gross Amount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0713</v>
      </c>
      <c r="C4" s="7" t="n">
        <v>25241</v>
      </c>
      <c r="D4" s="7" t="n">
        <v>18628</v>
      </c>
    </row>
    <row r="5">
      <c r="A5" s="4" t="inlineStr">
        <is>
          <t>Increases related to tax positions taken during the prior period</t>
        </is>
      </c>
      <c r="B5" s="6" t="n">
        <v>7385</v>
      </c>
      <c r="C5" s="6" t="n">
        <v>971</v>
      </c>
      <c r="D5" s="6" t="n">
        <v>3218</v>
      </c>
    </row>
    <row r="6">
      <c r="A6" s="4" t="inlineStr">
        <is>
          <t>Increases related to tax positions taken during the current period</t>
        </is>
      </c>
      <c r="B6" s="6" t="n">
        <v>10131</v>
      </c>
      <c r="C6" s="6" t="n">
        <v>4934</v>
      </c>
      <c r="D6" s="6" t="n">
        <v>4122</v>
      </c>
    </row>
    <row r="7">
      <c r="A7" s="4" t="inlineStr">
        <is>
          <t>Decreases related to tax positions taken during the prior period</t>
        </is>
      </c>
      <c r="B7" s="6" t="n">
        <v>-17</v>
      </c>
      <c r="C7" s="6" t="n">
        <v>-137</v>
      </c>
      <c r="D7" s="6" t="n">
        <v>0</v>
      </c>
    </row>
    <row r="8">
      <c r="A8" s="4" t="inlineStr">
        <is>
          <t>Audit settlements</t>
        </is>
      </c>
      <c r="B8" s="6" t="n">
        <v>0</v>
      </c>
      <c r="C8" s="6" t="n">
        <v>0</v>
      </c>
      <c r="D8" s="6" t="n">
        <v>-195</v>
      </c>
    </row>
    <row r="9">
      <c r="A9" s="4" t="inlineStr">
        <is>
          <t>Lapse of statute of limitations</t>
        </is>
      </c>
      <c r="B9" s="6" t="n">
        <v>-8475</v>
      </c>
      <c r="C9" s="6" t="n">
        <v>-296</v>
      </c>
      <c r="D9" s="6" t="n">
        <v>-532</v>
      </c>
    </row>
    <row r="10">
      <c r="A10" s="4" t="inlineStr">
        <is>
          <t>Ending balance</t>
        </is>
      </c>
      <c r="B10" s="7" t="n">
        <v>39737</v>
      </c>
      <c r="C10" s="7" t="n">
        <v>30713</v>
      </c>
      <c r="D10" s="7" t="n">
        <v>252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Performance Obligations, and Unbilled Accounts Receivable - Additional Information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Unbilled accounts receivable</t>
        </is>
      </c>
      <c r="B4" s="7" t="n">
        <v>36365</v>
      </c>
      <c r="C4" s="7" t="n">
        <v>82174</v>
      </c>
      <c r="D4" s="4" t="inlineStr">
        <is>
          <t xml:space="preserve"> </t>
        </is>
      </c>
    </row>
    <row r="5">
      <c r="A5" s="4" t="inlineStr">
        <is>
          <t>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cognition of deferred revenue</t>
        </is>
      </c>
      <c r="B7" s="6" t="n">
        <v>833000</v>
      </c>
      <c r="C7" s="6" t="n">
        <v>708000</v>
      </c>
      <c r="D7" s="7" t="n">
        <v>605000</v>
      </c>
    </row>
    <row r="8">
      <c r="A8" s="4" t="inlineStr">
        <is>
          <t>Unbilled accounts receivable</t>
        </is>
      </c>
      <c r="B8" s="6" t="n">
        <v>4000</v>
      </c>
      <c r="C8" s="6" t="n">
        <v>50000</v>
      </c>
      <c r="D8" s="4" t="inlineStr">
        <is>
          <t xml:space="preserve"> </t>
        </is>
      </c>
    </row>
    <row r="9">
      <c r="A9" s="4" t="inlineStr">
        <is>
          <t>Professional servic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billed accounts receivable</t>
        </is>
      </c>
      <c r="B11" s="7" t="n">
        <v>32000</v>
      </c>
      <c r="C11" s="7" t="n">
        <v>320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Performance Obligations, and Unbilled Accounts Receivable - Performance Obligation Duration (Details)</t>
        </is>
      </c>
      <c r="B1" s="2" t="inlineStr">
        <is>
          <t>Jan. 31, 2024</t>
        </is>
      </c>
    </row>
    <row r="2">
      <c r="A2" s="4" t="inlineStr">
        <is>
          <t>Subscription services | Revenue, Remaining Performance Obligation, Expected Timing of Satisfaction, Start Date [Axis]: 2024-02-01</t>
        </is>
      </c>
      <c r="B2" s="4" t="inlineStr">
        <is>
          <t xml:space="preserve"> </t>
        </is>
      </c>
    </row>
    <row r="3">
      <c r="A3" s="3" t="inlineStr">
        <is>
          <t>Revenue From Contracts With Customers [Line Items]</t>
        </is>
      </c>
      <c r="B3" s="4" t="inlineStr">
        <is>
          <t xml:space="preserve"> </t>
        </is>
      </c>
    </row>
    <row r="4">
      <c r="A4" s="4" t="inlineStr">
        <is>
          <t>Revenue, remaining performance obligation, recognition period</t>
        </is>
      </c>
      <c r="B4"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4</t>
        </is>
      </c>
      <c r="C2" s="2" t="inlineStr">
        <is>
          <t>Jan. 31, 2023</t>
        </is>
      </c>
      <c r="D2" s="2" t="inlineStr">
        <is>
          <t>Jan. 31, 2022</t>
        </is>
      </c>
    </row>
    <row r="3">
      <c r="A3" s="3" t="inlineStr">
        <is>
          <t>Leases [Line Items]</t>
        </is>
      </c>
      <c r="B3" s="4" t="inlineStr">
        <is>
          <t xml:space="preserve"> </t>
        </is>
      </c>
      <c r="C3" s="4" t="inlineStr">
        <is>
          <t xml:space="preserve"> </t>
        </is>
      </c>
      <c r="D3" s="4" t="inlineStr">
        <is>
          <t xml:space="preserve"> </t>
        </is>
      </c>
    </row>
    <row r="4">
      <c r="A4" s="4" t="inlineStr">
        <is>
          <t>Operating lease expense</t>
        </is>
      </c>
      <c r="B4" s="7" t="n">
        <v>16</v>
      </c>
      <c r="C4" s="7" t="n">
        <v>16</v>
      </c>
      <c r="D4" s="7" t="n">
        <v>14</v>
      </c>
    </row>
    <row r="5">
      <c r="A5" s="4" t="inlineStr">
        <is>
          <t>Maximum</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options to extend leases term</t>
        </is>
      </c>
      <c r="B7" s="4" t="inlineStr">
        <is>
          <t>7 years</t>
        </is>
      </c>
      <c r="C7" s="4" t="inlineStr">
        <is>
          <t xml:space="preserve"> </t>
        </is>
      </c>
      <c r="D7" s="4" t="inlineStr">
        <is>
          <t xml:space="preserve"> </t>
        </is>
      </c>
    </row>
    <row r="8">
      <c r="A8" s="4" t="inlineStr">
        <is>
          <t>Finance leases, options to extend leases term</t>
        </is>
      </c>
      <c r="B8" s="4" t="inlineStr">
        <is>
          <t>7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Cash paid for operating lease liabilities</t>
        </is>
      </c>
      <c r="B4" s="7" t="n">
        <v>10291</v>
      </c>
      <c r="C4" s="7" t="n">
        <v>12908</v>
      </c>
    </row>
    <row r="5">
      <c r="A5" s="4" t="inlineStr">
        <is>
          <t>Operating lease right-of-use assets obtained in exchange for new operating lease liabilities</t>
        </is>
      </c>
      <c r="B5" s="7" t="n">
        <v>3700</v>
      </c>
      <c r="C5" s="7" t="n">
        <v>144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Balance Sheet Information Related to Operating Leases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 7 months 6 days</t>
        </is>
      </c>
      <c r="C3" s="4" t="inlineStr">
        <is>
          <t>6 years 8 months 12 days</t>
        </is>
      </c>
    </row>
    <row r="4">
      <c r="A4" s="4" t="inlineStr">
        <is>
          <t>Weighted Average Discount Rate</t>
        </is>
      </c>
      <c r="B4" s="10" t="n">
        <v>0.044</v>
      </c>
      <c r="C4" s="10" t="n">
        <v>0.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Schedule of Maturities of Lease Liabilities (Details) $ in Thousands</t>
        </is>
      </c>
      <c r="B1" s="2" t="inlineStr">
        <is>
          <t>Jan. 31, 2024 USD ($)</t>
        </is>
      </c>
    </row>
    <row r="2">
      <c r="A2" s="3" t="inlineStr">
        <is>
          <t>Lessee, Operating Lease, Liability, Payment, Due [Abstract]</t>
        </is>
      </c>
      <c r="B2" s="4" t="inlineStr">
        <is>
          <t xml:space="preserve"> </t>
        </is>
      </c>
    </row>
    <row r="3">
      <c r="A3" s="4" t="inlineStr">
        <is>
          <t>Fiscal 2025</t>
        </is>
      </c>
      <c r="B3" s="7" t="n">
        <v>10213</v>
      </c>
    </row>
    <row r="4">
      <c r="A4" s="4" t="inlineStr">
        <is>
          <t>Fiscal 2026</t>
        </is>
      </c>
      <c r="B4" s="6" t="n">
        <v>10710</v>
      </c>
    </row>
    <row r="5">
      <c r="A5" s="4" t="inlineStr">
        <is>
          <t>Fiscal 2027</t>
        </is>
      </c>
      <c r="B5" s="6" t="n">
        <v>9798</v>
      </c>
    </row>
    <row r="6">
      <c r="A6" s="4" t="inlineStr">
        <is>
          <t>Fiscal 2028</t>
        </is>
      </c>
      <c r="B6" s="6" t="n">
        <v>9116</v>
      </c>
    </row>
    <row r="7">
      <c r="A7" s="4" t="inlineStr">
        <is>
          <t>Fiscal 2029</t>
        </is>
      </c>
      <c r="B7" s="6" t="n">
        <v>6553</v>
      </c>
    </row>
    <row r="8">
      <c r="A8" s="4" t="inlineStr">
        <is>
          <t>Thereafter</t>
        </is>
      </c>
      <c r="B8" s="6" t="n">
        <v>19348</v>
      </c>
    </row>
    <row r="9">
      <c r="A9" s="4" t="inlineStr">
        <is>
          <t>Total operating lease payments</t>
        </is>
      </c>
      <c r="B9" s="6" t="n">
        <v>65738</v>
      </c>
    </row>
    <row r="10">
      <c r="A10" s="4" t="inlineStr">
        <is>
          <t>Less imputed interest</t>
        </is>
      </c>
      <c r="B10" s="6" t="n">
        <v>9963</v>
      </c>
    </row>
    <row r="11">
      <c r="A11" s="4" t="inlineStr">
        <is>
          <t>Total operating lease liabilities</t>
        </is>
      </c>
      <c r="B11" s="7" t="n">
        <v>55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1" customWidth="1" min="5" max="5"/>
    <col width="21" customWidth="1" min="6" max="6"/>
  </cols>
  <sheetData>
    <row r="1">
      <c r="A1" s="1" t="inlineStr">
        <is>
          <t>Stockholders' Equity - Additional Information (Details) $ / shares in Units, $ in Millions</t>
        </is>
      </c>
      <c r="B1" s="2" t="inlineStr">
        <is>
          <t>12 Months Ended</t>
        </is>
      </c>
    </row>
    <row r="2">
      <c r="B2" s="2" t="inlineStr">
        <is>
          <t>Jan. 31, 2024 USD ($) vote $ / shares shares</t>
        </is>
      </c>
      <c r="C2" s="2" t="inlineStr">
        <is>
          <t>Jan. 31, 2023 $ / shares shares</t>
        </is>
      </c>
      <c r="D2" s="2" t="inlineStr">
        <is>
          <t>Jan. 31, 2022 $ / shares</t>
        </is>
      </c>
      <c r="E2" s="2" t="inlineStr">
        <is>
          <t>Oct. 17, 2023 shares</t>
        </is>
      </c>
      <c r="F2" s="2" t="inlineStr">
        <is>
          <t>Oct. 16,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810000000</v>
      </c>
      <c r="F4" s="6" t="n">
        <v>1000000000</v>
      </c>
    </row>
    <row r="5">
      <c r="A5" s="4" t="inlineStr">
        <is>
          <t>Common stock, shares outstanding (in shares)</t>
        </is>
      </c>
      <c r="B5" s="6" t="n">
        <v>161260172</v>
      </c>
      <c r="C5" s="4" t="inlineStr">
        <is>
          <t xml:space="preserve"> </t>
        </is>
      </c>
      <c r="D5" s="4" t="inlineStr">
        <is>
          <t xml:space="preserve"> </t>
        </is>
      </c>
      <c r="E5" s="4" t="inlineStr">
        <is>
          <t xml:space="preserve"> </t>
        </is>
      </c>
      <c r="F5" s="4" t="inlineStr">
        <is>
          <t xml:space="preserve"> </t>
        </is>
      </c>
    </row>
    <row r="6">
      <c r="A6" s="4" t="inlineStr">
        <is>
          <t>Options outstanding (in shares)</t>
        </is>
      </c>
      <c r="B6" s="6" t="n">
        <v>11147810</v>
      </c>
      <c r="C6" s="6" t="n">
        <v>11503409</v>
      </c>
      <c r="D6" s="4" t="inlineStr">
        <is>
          <t xml:space="preserve"> </t>
        </is>
      </c>
      <c r="E6" s="4" t="inlineStr">
        <is>
          <t xml:space="preserve"> </t>
        </is>
      </c>
      <c r="F6" s="4" t="inlineStr">
        <is>
          <t xml:space="preserve"> </t>
        </is>
      </c>
    </row>
    <row r="7">
      <c r="A7" s="4" t="inlineStr">
        <is>
          <t>Unrecognized compensation cost related to unvested stock options granted | $</t>
        </is>
      </c>
      <c r="B7" s="7" t="n">
        <v>343</v>
      </c>
      <c r="C7" s="4" t="inlineStr">
        <is>
          <t xml:space="preserve"> </t>
        </is>
      </c>
      <c r="D7" s="4" t="inlineStr">
        <is>
          <t xml:space="preserve"> </t>
        </is>
      </c>
      <c r="E7" s="4" t="inlineStr">
        <is>
          <t xml:space="preserve"> </t>
        </is>
      </c>
      <c r="F7" s="4" t="inlineStr">
        <is>
          <t xml:space="preserve"> </t>
        </is>
      </c>
    </row>
    <row r="8">
      <c r="A8" s="4" t="inlineStr">
        <is>
          <t>Share price (in usd per share) | $ / shares</t>
        </is>
      </c>
      <c r="B8" s="9" t="n">
        <v>207.41</v>
      </c>
      <c r="C8" s="4" t="inlineStr">
        <is>
          <t xml:space="preserve"> </t>
        </is>
      </c>
      <c r="D8" s="4" t="inlineStr">
        <is>
          <t xml:space="preserve"> </t>
        </is>
      </c>
      <c r="E8" s="4" t="inlineStr">
        <is>
          <t xml:space="preserve"> </t>
        </is>
      </c>
      <c r="F8" s="4" t="inlineStr">
        <is>
          <t xml:space="preserve"> </t>
        </is>
      </c>
    </row>
    <row r="9">
      <c r="A9" s="4" t="inlineStr">
        <is>
          <t>Intrinsic value of options exercised | $</t>
        </is>
      </c>
      <c r="B9" s="7" t="n">
        <v>353</v>
      </c>
      <c r="C9" s="4" t="inlineStr">
        <is>
          <t xml:space="preserve"> </t>
        </is>
      </c>
      <c r="D9" s="4" t="inlineStr">
        <is>
          <t xml:space="preserve"> </t>
        </is>
      </c>
      <c r="E9" s="4" t="inlineStr">
        <is>
          <t xml:space="preserve"> </t>
        </is>
      </c>
      <c r="F9" s="4" t="inlineStr">
        <is>
          <t xml:space="preserve"> </t>
        </is>
      </c>
    </row>
    <row r="10">
      <c r="A10" s="4" t="inlineStr">
        <is>
          <t>2012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in shares)</t>
        </is>
      </c>
      <c r="B12" s="6" t="n">
        <v>0</v>
      </c>
      <c r="C12" s="4" t="inlineStr">
        <is>
          <t xml:space="preserve"> </t>
        </is>
      </c>
      <c r="D12" s="4" t="inlineStr">
        <is>
          <t xml:space="preserve"> </t>
        </is>
      </c>
      <c r="E12" s="4" t="inlineStr">
        <is>
          <t xml:space="preserve"> </t>
        </is>
      </c>
      <c r="F12" s="4" t="inlineStr">
        <is>
          <t xml:space="preserve"> </t>
        </is>
      </c>
    </row>
    <row r="13">
      <c r="A13" s="4" t="inlineStr">
        <is>
          <t>2013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in shares)</t>
        </is>
      </c>
      <c r="B15" s="6" t="n">
        <v>0</v>
      </c>
      <c r="C15" s="4" t="inlineStr">
        <is>
          <t xml:space="preserve"> </t>
        </is>
      </c>
      <c r="D15" s="4" t="inlineStr">
        <is>
          <t xml:space="preserve"> </t>
        </is>
      </c>
      <c r="E15" s="4" t="inlineStr">
        <is>
          <t xml:space="preserve"> </t>
        </is>
      </c>
      <c r="F15" s="4" t="inlineStr">
        <is>
          <t xml:space="preserve"> </t>
        </is>
      </c>
    </row>
    <row r="16">
      <c r="A16" s="4" t="inlineStr">
        <is>
          <t>Number of additional shares authorized (in shares)</t>
        </is>
      </c>
      <c r="B16" s="6" t="n">
        <v>13750000</v>
      </c>
      <c r="C16" s="4" t="inlineStr">
        <is>
          <t xml:space="preserve"> </t>
        </is>
      </c>
      <c r="D16" s="4" t="inlineStr">
        <is>
          <t xml:space="preserve"> </t>
        </is>
      </c>
      <c r="E16" s="4" t="inlineStr">
        <is>
          <t xml:space="preserve"> </t>
        </is>
      </c>
      <c r="F16" s="4" t="inlineStr">
        <is>
          <t xml:space="preserve"> </t>
        </is>
      </c>
    </row>
    <row r="17">
      <c r="A17" s="4" t="inlineStr">
        <is>
          <t>Common stock, shares outstanding, percentage</t>
        </is>
      </c>
      <c r="B17" s="11" t="n">
        <v>0.05</v>
      </c>
      <c r="C17" s="4" t="inlineStr">
        <is>
          <t xml:space="preserve"> </t>
        </is>
      </c>
      <c r="D17" s="4" t="inlineStr">
        <is>
          <t xml:space="preserve"> </t>
        </is>
      </c>
      <c r="E17" s="4" t="inlineStr">
        <is>
          <t xml:space="preserve"> </t>
        </is>
      </c>
      <c r="F17" s="4" t="inlineStr">
        <is>
          <t xml:space="preserve"> </t>
        </is>
      </c>
    </row>
    <row r="18">
      <c r="A18" s="4" t="inlineStr">
        <is>
          <t>Weighted-average grant date fair value of options granted (in usd per share) | $ / shares</t>
        </is>
      </c>
      <c r="B18" s="9" t="n">
        <v>81.17</v>
      </c>
      <c r="C18" s="9" t="n">
        <v>88.25</v>
      </c>
      <c r="D18" s="9" t="n">
        <v>108.42</v>
      </c>
      <c r="E18" s="4" t="inlineStr">
        <is>
          <t xml:space="preserve"> </t>
        </is>
      </c>
      <c r="F18" s="4" t="inlineStr">
        <is>
          <t xml:space="preserve"> </t>
        </is>
      </c>
    </row>
    <row r="19">
      <c r="A19" s="4" t="inlineStr">
        <is>
          <t>2013 Equity Incentive Plan |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period (in shares)</t>
        </is>
      </c>
      <c r="B21" s="6" t="n">
        <v>7912230</v>
      </c>
      <c r="C21" s="4" t="inlineStr">
        <is>
          <t xml:space="preserve"> </t>
        </is>
      </c>
      <c r="D21" s="4" t="inlineStr">
        <is>
          <t xml:space="preserve"> </t>
        </is>
      </c>
      <c r="E21" s="4" t="inlineStr">
        <is>
          <t xml:space="preserve"> </t>
        </is>
      </c>
      <c r="F21" s="4" t="inlineStr">
        <is>
          <t xml:space="preserve"> </t>
        </is>
      </c>
    </row>
    <row r="22">
      <c r="A22" s="4" t="inlineStr">
        <is>
          <t>2013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dditional shares authorized (in shares)</t>
        </is>
      </c>
      <c r="B24" s="6" t="n">
        <v>2200000</v>
      </c>
      <c r="C24" s="4" t="inlineStr">
        <is>
          <t xml:space="preserve"> </t>
        </is>
      </c>
      <c r="D24" s="4" t="inlineStr">
        <is>
          <t xml:space="preserve"> </t>
        </is>
      </c>
      <c r="E24" s="4" t="inlineStr">
        <is>
          <t xml:space="preserve"> </t>
        </is>
      </c>
      <c r="F24" s="4" t="inlineStr">
        <is>
          <t xml:space="preserve"> </t>
        </is>
      </c>
    </row>
    <row r="25">
      <c r="A25" s="4" t="inlineStr">
        <is>
          <t>Common stock, shares outstanding, percentage</t>
        </is>
      </c>
      <c r="B25" s="11" t="n">
        <v>0.01</v>
      </c>
      <c r="C25" s="4" t="inlineStr">
        <is>
          <t xml:space="preserve"> </t>
        </is>
      </c>
      <c r="D25" s="4" t="inlineStr">
        <is>
          <t xml:space="preserve"> </t>
        </is>
      </c>
      <c r="E25" s="4" t="inlineStr">
        <is>
          <t xml:space="preserve"> </t>
        </is>
      </c>
      <c r="F25" s="4" t="inlineStr">
        <is>
          <t xml:space="preserve"> </t>
        </is>
      </c>
    </row>
    <row r="26">
      <c r="A26" s="4" t="inlineStr">
        <is>
          <t>Number of shares reserved for future issuance (in shares)</t>
        </is>
      </c>
      <c r="B26" s="6" t="n">
        <v>4000000</v>
      </c>
      <c r="C26" s="4" t="inlineStr">
        <is>
          <t xml:space="preserve"> </t>
        </is>
      </c>
      <c r="D26" s="4" t="inlineStr">
        <is>
          <t xml:space="preserve"> </t>
        </is>
      </c>
      <c r="E26" s="4" t="inlineStr">
        <is>
          <t xml:space="preserve"> </t>
        </is>
      </c>
      <c r="F26" s="4" t="inlineStr">
        <is>
          <t xml:space="preserve"> </t>
        </is>
      </c>
    </row>
    <row r="27">
      <c r="A27" s="4" t="inlineStr">
        <is>
          <t>Number of shares authorized (in shares)</t>
        </is>
      </c>
      <c r="B27" s="6" t="n">
        <v>4897856</v>
      </c>
      <c r="C27" s="4" t="inlineStr">
        <is>
          <t xml:space="preserve"> </t>
        </is>
      </c>
      <c r="D27" s="4" t="inlineStr">
        <is>
          <t xml:space="preserve"> </t>
        </is>
      </c>
      <c r="E27" s="4" t="inlineStr">
        <is>
          <t xml:space="preserve"> </t>
        </is>
      </c>
      <c r="F27" s="4" t="inlineStr">
        <is>
          <t xml:space="preserve"> </t>
        </is>
      </c>
    </row>
    <row r="28">
      <c r="A28" s="4" t="inlineStr">
        <is>
          <t>Percent of fair market value paid for shares</t>
        </is>
      </c>
      <c r="B28" s="11" t="n">
        <v>0.85</v>
      </c>
      <c r="C28" s="4" t="inlineStr">
        <is>
          <t xml:space="preserve"> </t>
        </is>
      </c>
      <c r="D28" s="4" t="inlineStr">
        <is>
          <t xml:space="preserve"> </t>
        </is>
      </c>
      <c r="E28" s="4" t="inlineStr">
        <is>
          <t xml:space="preserve"> </t>
        </is>
      </c>
      <c r="F28" s="4" t="inlineStr">
        <is>
          <t xml:space="preserve"> </t>
        </is>
      </c>
    </row>
    <row r="29">
      <c r="A29" s="4" t="inlineStr">
        <is>
          <t>Percentage of payroll deductions for shares acquired</t>
        </is>
      </c>
      <c r="B29" s="11" t="n">
        <v>0.15</v>
      </c>
      <c r="C29" s="4" t="inlineStr">
        <is>
          <t xml:space="preserve"> </t>
        </is>
      </c>
      <c r="D29" s="4" t="inlineStr">
        <is>
          <t xml:space="preserve"> </t>
        </is>
      </c>
      <c r="E29" s="4" t="inlineStr">
        <is>
          <t xml:space="preserve"> </t>
        </is>
      </c>
      <c r="F29" s="4" t="inlineStr">
        <is>
          <t xml:space="preserve"> </t>
        </is>
      </c>
    </row>
    <row r="30">
      <c r="A30" s="4" t="inlineStr">
        <is>
          <t>2013 Employee Stock Purchase Plan |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period (in shares)</t>
        </is>
      </c>
      <c r="B32" s="6" t="n">
        <v>0</v>
      </c>
      <c r="C32" s="4" t="inlineStr">
        <is>
          <t xml:space="preserve"> </t>
        </is>
      </c>
      <c r="D32" s="4" t="inlineStr">
        <is>
          <t xml:space="preserve"> </t>
        </is>
      </c>
      <c r="E32" s="4" t="inlineStr">
        <is>
          <t xml:space="preserve"> </t>
        </is>
      </c>
      <c r="F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Weighted average period of unvested stock (in years)</t>
        </is>
      </c>
      <c r="B36" s="4" t="inlineStr">
        <is>
          <t>1 year 7 months 6 days</t>
        </is>
      </c>
      <c r="C36" s="4" t="inlineStr">
        <is>
          <t xml:space="preserve"> </t>
        </is>
      </c>
      <c r="D36" s="4" t="inlineStr">
        <is>
          <t xml:space="preserve"> </t>
        </is>
      </c>
      <c r="E36" s="4" t="inlineStr">
        <is>
          <t xml:space="preserve"> </t>
        </is>
      </c>
      <c r="F36" s="4" t="inlineStr">
        <is>
          <t xml:space="preserve"> </t>
        </is>
      </c>
    </row>
    <row r="37">
      <c r="A37" s="4" t="inlineStr">
        <is>
          <t>Unrecognized compensation cost related to unvested RSUs | $</t>
        </is>
      </c>
      <c r="B37" s="7" t="n">
        <v>122</v>
      </c>
      <c r="C37" s="4" t="inlineStr">
        <is>
          <t xml:space="preserve"> </t>
        </is>
      </c>
      <c r="D37" s="4" t="inlineStr">
        <is>
          <t xml:space="preserve"> </t>
        </is>
      </c>
      <c r="E37" s="4" t="inlineStr">
        <is>
          <t xml:space="preserve"> </t>
        </is>
      </c>
      <c r="F37" s="4" t="inlineStr">
        <is>
          <t xml:space="preserve"> </t>
        </is>
      </c>
    </row>
    <row r="38">
      <c r="A38" s="4" t="inlineStr">
        <is>
          <t>Total intrinsic value, vested | $</t>
        </is>
      </c>
      <c r="B38" s="7" t="n">
        <v>223</v>
      </c>
      <c r="C38" s="4" t="inlineStr">
        <is>
          <t xml:space="preserve"> </t>
        </is>
      </c>
      <c r="D38" s="4" t="inlineStr">
        <is>
          <t xml:space="preserve"> </t>
        </is>
      </c>
      <c r="E38" s="4" t="inlineStr">
        <is>
          <t xml:space="preserve"> </t>
        </is>
      </c>
      <c r="F38" s="4" t="inlineStr">
        <is>
          <t xml:space="preserve"> </t>
        </is>
      </c>
    </row>
    <row r="39">
      <c r="A39" s="4" t="inlineStr">
        <is>
          <t>Certain Restricted Stock Units | 2013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4 years</t>
        </is>
      </c>
      <c r="C44" s="4" t="inlineStr">
        <is>
          <t xml:space="preserve"> </t>
        </is>
      </c>
      <c r="D44" s="4" t="inlineStr">
        <is>
          <t xml:space="preserve"> </t>
        </is>
      </c>
      <c r="E44" s="4" t="inlineStr">
        <is>
          <t xml:space="preserve"> </t>
        </is>
      </c>
      <c r="F44" s="4" t="inlineStr">
        <is>
          <t xml:space="preserve"> </t>
        </is>
      </c>
    </row>
    <row r="45">
      <c r="A45" s="4" t="inlineStr">
        <is>
          <t>Weighted average period of unvested stock (in years)</t>
        </is>
      </c>
      <c r="B45" s="4" t="inlineStr">
        <is>
          <t>2 years 2 months 12 days</t>
        </is>
      </c>
      <c r="C45" s="4" t="inlineStr">
        <is>
          <t xml:space="preserve"> </t>
        </is>
      </c>
      <c r="D45" s="4" t="inlineStr">
        <is>
          <t xml:space="preserve"> </t>
        </is>
      </c>
      <c r="E45" s="4" t="inlineStr">
        <is>
          <t xml:space="preserve"> </t>
        </is>
      </c>
      <c r="F45" s="4" t="inlineStr">
        <is>
          <t xml:space="preserve"> </t>
        </is>
      </c>
    </row>
    <row r="46">
      <c r="A46" s="4" t="inlineStr">
        <is>
          <t>Stock Options | 2013 Equity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4 years</t>
        </is>
      </c>
      <c r="C48" s="4" t="inlineStr">
        <is>
          <t xml:space="preserve"> </t>
        </is>
      </c>
      <c r="D48" s="4" t="inlineStr">
        <is>
          <t xml:space="preserve"> </t>
        </is>
      </c>
      <c r="E48" s="4" t="inlineStr">
        <is>
          <t xml:space="preserve"> </t>
        </is>
      </c>
      <c r="F48" s="4" t="inlineStr">
        <is>
          <t xml:space="preserve"> </t>
        </is>
      </c>
    </row>
    <row r="49">
      <c r="A49" s="4" t="inlineStr">
        <is>
          <t>Max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4 years</t>
        </is>
      </c>
      <c r="C51" s="4" t="inlineStr">
        <is>
          <t xml:space="preserve"> </t>
        </is>
      </c>
      <c r="D51" s="4" t="inlineStr">
        <is>
          <t xml:space="preserve"> </t>
        </is>
      </c>
      <c r="E51" s="4" t="inlineStr">
        <is>
          <t xml:space="preserve"> </t>
        </is>
      </c>
      <c r="F51" s="4" t="inlineStr">
        <is>
          <t xml:space="preserve"> </t>
        </is>
      </c>
    </row>
    <row r="52">
      <c r="A52" s="4" t="inlineStr">
        <is>
          <t>Maximum | Restricted Stock Units (RSUs) | 2013 Equity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4 years</t>
        </is>
      </c>
      <c r="C54" s="4" t="inlineStr">
        <is>
          <t xml:space="preserve"> </t>
        </is>
      </c>
      <c r="D54" s="4" t="inlineStr">
        <is>
          <t xml:space="preserve"> </t>
        </is>
      </c>
      <c r="E54" s="4" t="inlineStr">
        <is>
          <t xml:space="preserve"> </t>
        </is>
      </c>
      <c r="F54" s="4" t="inlineStr">
        <is>
          <t xml:space="preserve"> </t>
        </is>
      </c>
    </row>
    <row r="55">
      <c r="A55" s="4" t="inlineStr">
        <is>
          <t>Maximum | Stock Options | 2013 Equity Incentiv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exercisable period</t>
        </is>
      </c>
      <c r="B57" s="4" t="inlineStr">
        <is>
          <t>10 years</t>
        </is>
      </c>
      <c r="C57" s="4" t="inlineStr">
        <is>
          <t xml:space="preserve"> </t>
        </is>
      </c>
      <c r="D57" s="4" t="inlineStr">
        <is>
          <t xml:space="preserve"> </t>
        </is>
      </c>
      <c r="E57" s="4" t="inlineStr">
        <is>
          <t xml:space="preserve"> </t>
        </is>
      </c>
      <c r="F57" s="4" t="inlineStr">
        <is>
          <t xml:space="preserve"> </t>
        </is>
      </c>
    </row>
    <row r="58">
      <c r="A58" s="4" t="inlineStr">
        <is>
          <t>Maximum | Certain Employee Stock Options | 2013 Equity Incentiv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7 years</t>
        </is>
      </c>
      <c r="C60" s="4" t="inlineStr">
        <is>
          <t xml:space="preserve"> </t>
        </is>
      </c>
      <c r="D60" s="4" t="inlineStr">
        <is>
          <t xml:space="preserve"> </t>
        </is>
      </c>
      <c r="E60" s="4" t="inlineStr">
        <is>
          <t xml:space="preserve"> </t>
        </is>
      </c>
      <c r="F60" s="4" t="inlineStr">
        <is>
          <t xml:space="preserve"> </t>
        </is>
      </c>
    </row>
    <row r="61">
      <c r="A61" s="4" t="inlineStr">
        <is>
          <t>Minimum | Restricted Stock Units (RSUs) | 2013 Equity Incentive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1 year</t>
        </is>
      </c>
      <c r="C63" s="4" t="inlineStr">
        <is>
          <t xml:space="preserve"> </t>
        </is>
      </c>
      <c r="D63" s="4" t="inlineStr">
        <is>
          <t xml:space="preserve"> </t>
        </is>
      </c>
      <c r="E63" s="4" t="inlineStr">
        <is>
          <t xml:space="preserve"> </t>
        </is>
      </c>
      <c r="F63" s="4" t="inlineStr">
        <is>
          <t xml:space="preserve"> </t>
        </is>
      </c>
    </row>
    <row r="64">
      <c r="A64" s="4" t="inlineStr">
        <is>
          <t>Minimum | Certain Employee Stock Options | 2013 Equity Incentive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5 years</t>
        </is>
      </c>
      <c r="C66" s="4" t="inlineStr">
        <is>
          <t xml:space="preserve"> </t>
        </is>
      </c>
      <c r="D66" s="4" t="inlineStr">
        <is>
          <t xml:space="preserve"> </t>
        </is>
      </c>
      <c r="E66" s="4" t="inlineStr">
        <is>
          <t xml:space="preserve"> </t>
        </is>
      </c>
      <c r="F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shares authorized (in shares)</t>
        </is>
      </c>
      <c r="B69" s="6" t="n">
        <v>800000000</v>
      </c>
      <c r="C69" s="6" t="n">
        <v>800000000</v>
      </c>
      <c r="D69" s="4" t="inlineStr">
        <is>
          <t xml:space="preserve"> </t>
        </is>
      </c>
      <c r="E69" s="4" t="inlineStr">
        <is>
          <t xml:space="preserve"> </t>
        </is>
      </c>
      <c r="F69" s="4" t="inlineStr">
        <is>
          <t xml:space="preserve"> </t>
        </is>
      </c>
    </row>
    <row r="70">
      <c r="A70" s="4" t="inlineStr">
        <is>
          <t>Vote per common share | vote</t>
        </is>
      </c>
      <c r="B70" s="6" t="n">
        <v>1</v>
      </c>
      <c r="C70" s="4" t="inlineStr">
        <is>
          <t xml:space="preserve"> </t>
        </is>
      </c>
      <c r="D70" s="4" t="inlineStr">
        <is>
          <t xml:space="preserve"> </t>
        </is>
      </c>
      <c r="E70" s="4" t="inlineStr">
        <is>
          <t xml:space="preserve"> </t>
        </is>
      </c>
      <c r="F70" s="4" t="inlineStr">
        <is>
          <t xml:space="preserve"> </t>
        </is>
      </c>
    </row>
    <row r="71">
      <c r="A71" s="4" t="inlineStr">
        <is>
          <t>Common stock, shares outstanding (in shares)</t>
        </is>
      </c>
      <c r="B71" s="6" t="n">
        <v>161260172</v>
      </c>
      <c r="C71" s="6" t="n">
        <v>143693009</v>
      </c>
      <c r="D71" s="4" t="inlineStr">
        <is>
          <t xml:space="preserve"> </t>
        </is>
      </c>
      <c r="E71" s="4" t="inlineStr">
        <is>
          <t xml:space="preserve"> </t>
        </is>
      </c>
      <c r="F71" s="4" t="inlineStr">
        <is>
          <t xml:space="preserve"> </t>
        </is>
      </c>
    </row>
    <row r="72">
      <c r="A72" s="4" t="inlineStr">
        <is>
          <t>Class A common stock | 2013 Equity Incentive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hares available for issuance (in shares)</t>
        </is>
      </c>
      <c r="B74" s="6" t="n">
        <v>45510340</v>
      </c>
      <c r="C74" s="4" t="inlineStr">
        <is>
          <t xml:space="preserve"> </t>
        </is>
      </c>
      <c r="D74" s="4" t="inlineStr">
        <is>
          <t xml:space="preserve"> </t>
        </is>
      </c>
      <c r="E74" s="4" t="inlineStr">
        <is>
          <t xml:space="preserve"> </t>
        </is>
      </c>
      <c r="F74" s="4" t="inlineStr">
        <is>
          <t xml:space="preserve"> </t>
        </is>
      </c>
    </row>
    <row r="75">
      <c r="A75" s="4" t="inlineStr">
        <is>
          <t>Class B common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shares authorized (in shares)</t>
        </is>
      </c>
      <c r="B77" s="6" t="n">
        <v>0</v>
      </c>
      <c r="C77" s="6" t="n">
        <v>190000000</v>
      </c>
      <c r="D77" s="4" t="inlineStr">
        <is>
          <t xml:space="preserve"> </t>
        </is>
      </c>
      <c r="E77" s="4" t="inlineStr">
        <is>
          <t xml:space="preserve"> </t>
        </is>
      </c>
      <c r="F77" s="4" t="inlineStr">
        <is>
          <t xml:space="preserve"> </t>
        </is>
      </c>
    </row>
    <row r="78">
      <c r="A78" s="4" t="inlineStr">
        <is>
          <t>Common stock, shares outstanding (in shares)</t>
        </is>
      </c>
      <c r="B78" s="6" t="n">
        <v>0</v>
      </c>
      <c r="C78" s="6" t="n">
        <v>14551598</v>
      </c>
      <c r="D78" s="4" t="inlineStr">
        <is>
          <t xml:space="preserve"> </t>
        </is>
      </c>
      <c r="E78" s="4" t="inlineStr">
        <is>
          <t xml:space="preserve"> </t>
        </is>
      </c>
      <c r="F7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27" customWidth="1" min="6" max="6"/>
    <col width="18" customWidth="1" min="7" max="7"/>
    <col width="46" customWidth="1" min="8" max="8"/>
  </cols>
  <sheetData>
    <row r="1">
      <c r="A1" s="1" t="inlineStr">
        <is>
          <t>CONSOLIDATED STATEMENTS OF STOCKHOLDERS’ EQUITY - USD ($) $ in Thousands</t>
        </is>
      </c>
      <c r="C1" s="2" t="inlineStr">
        <is>
          <t>Total</t>
        </is>
      </c>
      <c r="D1" s="2" t="inlineStr">
        <is>
          <t>Class A &amp; B common stock</t>
        </is>
      </c>
      <c r="F1" s="2" t="inlineStr">
        <is>
          <t>Additional paid-in capital</t>
        </is>
      </c>
      <c r="G1" s="2" t="inlineStr">
        <is>
          <t>Retained earnings</t>
        </is>
      </c>
      <c r="H1" s="2" t="inlineStr">
        <is>
          <t>Accumulated other comprehensive income (loss)</t>
        </is>
      </c>
    </row>
    <row r="2">
      <c r="A2" s="4" t="inlineStr">
        <is>
          <t>Beginning balance (in shares) at Jan. 31, 2021</t>
        </is>
      </c>
      <c r="B2" s="4" t="inlineStr">
        <is>
          <t>[1]</t>
        </is>
      </c>
      <c r="C2" s="4" t="inlineStr">
        <is>
          <t xml:space="preserve"> </t>
        </is>
      </c>
      <c r="D2" s="6" t="n">
        <v>152056808</v>
      </c>
      <c r="F2" s="4" t="inlineStr">
        <is>
          <t xml:space="preserve"> </t>
        </is>
      </c>
      <c r="G2" s="4" t="inlineStr">
        <is>
          <t xml:space="preserve"> </t>
        </is>
      </c>
      <c r="H2" s="4" t="inlineStr">
        <is>
          <t xml:space="preserve"> </t>
        </is>
      </c>
    </row>
    <row r="3">
      <c r="A3" s="4" t="inlineStr">
        <is>
          <t>Beginning balance at Jan. 31, 2021</t>
        </is>
      </c>
      <c r="C3" s="7" t="n">
        <v>2266320</v>
      </c>
      <c r="D3" s="7" t="n">
        <v>2</v>
      </c>
      <c r="E3" s="4" t="inlineStr">
        <is>
          <t>[1]</t>
        </is>
      </c>
      <c r="F3" s="7" t="n">
        <v>965670</v>
      </c>
      <c r="G3" s="7" t="n">
        <v>1299656</v>
      </c>
      <c r="H3" s="7" t="n">
        <v>992</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1]</t>
        </is>
      </c>
      <c r="C5" s="4" t="inlineStr">
        <is>
          <t xml:space="preserve"> </t>
        </is>
      </c>
      <c r="D5" s="6" t="n">
        <v>1476898</v>
      </c>
      <c r="F5" s="4" t="inlineStr">
        <is>
          <t xml:space="preserve"> </t>
        </is>
      </c>
      <c r="G5" s="4" t="inlineStr">
        <is>
          <t xml:space="preserve"> </t>
        </is>
      </c>
      <c r="H5" s="4" t="inlineStr">
        <is>
          <t xml:space="preserve"> </t>
        </is>
      </c>
    </row>
    <row r="6">
      <c r="A6" s="4" t="inlineStr">
        <is>
          <t>Issuance of common stock upon exercise of stock options</t>
        </is>
      </c>
      <c r="C6" s="6" t="n">
        <v>51538</v>
      </c>
      <c r="D6" s="4" t="inlineStr">
        <is>
          <t xml:space="preserve"> </t>
        </is>
      </c>
      <c r="F6" s="6" t="n">
        <v>51538</v>
      </c>
      <c r="G6" s="4" t="inlineStr">
        <is>
          <t xml:space="preserve"> </t>
        </is>
      </c>
      <c r="H6" s="4" t="inlineStr">
        <is>
          <t xml:space="preserve"> </t>
        </is>
      </c>
    </row>
    <row r="7">
      <c r="A7" s="4" t="inlineStr">
        <is>
          <t>Issuance of common stock upon vesting of restricted stock units (in shares)</t>
        </is>
      </c>
      <c r="B7" s="4" t="inlineStr">
        <is>
          <t>[1]</t>
        </is>
      </c>
      <c r="C7" s="4" t="inlineStr">
        <is>
          <t xml:space="preserve"> </t>
        </is>
      </c>
      <c r="D7" s="6" t="n">
        <v>854536</v>
      </c>
      <c r="F7" s="4" t="inlineStr">
        <is>
          <t xml:space="preserve"> </t>
        </is>
      </c>
      <c r="G7" s="4" t="inlineStr">
        <is>
          <t xml:space="preserve"> </t>
        </is>
      </c>
      <c r="H7" s="4" t="inlineStr">
        <is>
          <t xml:space="preserve"> </t>
        </is>
      </c>
    </row>
    <row r="8">
      <c r="A8" s="4" t="inlineStr">
        <is>
          <t>Shares withheld related to net share settlement (in shares)</t>
        </is>
      </c>
      <c r="B8" s="4" t="inlineStr">
        <is>
          <t>[1]</t>
        </is>
      </c>
      <c r="C8" s="4" t="inlineStr">
        <is>
          <t xml:space="preserve"> </t>
        </is>
      </c>
      <c r="D8" s="6" t="n">
        <v>-191645</v>
      </c>
      <c r="F8" s="4" t="inlineStr">
        <is>
          <t xml:space="preserve"> </t>
        </is>
      </c>
      <c r="G8" s="4" t="inlineStr">
        <is>
          <t xml:space="preserve"> </t>
        </is>
      </c>
      <c r="H8" s="4" t="inlineStr">
        <is>
          <t xml:space="preserve"> </t>
        </is>
      </c>
    </row>
    <row r="9">
      <c r="A9" s="4" t="inlineStr">
        <is>
          <t>Shares withheld related to net share settlement</t>
        </is>
      </c>
      <c r="C9" s="6" t="n">
        <v>-56398</v>
      </c>
      <c r="D9" s="4" t="inlineStr">
        <is>
          <t xml:space="preserve"> </t>
        </is>
      </c>
      <c r="F9" s="6" t="n">
        <v>-56398</v>
      </c>
      <c r="G9" s="4" t="inlineStr">
        <is>
          <t xml:space="preserve"> </t>
        </is>
      </c>
      <c r="H9" s="4" t="inlineStr">
        <is>
          <t xml:space="preserve"> </t>
        </is>
      </c>
    </row>
    <row r="10">
      <c r="A10" s="4" t="inlineStr">
        <is>
          <t>Stock-based compensation expense</t>
        </is>
      </c>
      <c r="C10" s="6" t="n">
        <v>235737</v>
      </c>
      <c r="D10" s="4" t="inlineStr">
        <is>
          <t xml:space="preserve"> </t>
        </is>
      </c>
      <c r="F10" s="6" t="n">
        <v>235737</v>
      </c>
      <c r="G10" s="4" t="inlineStr">
        <is>
          <t xml:space="preserve"> </t>
        </is>
      </c>
      <c r="H10" s="4" t="inlineStr">
        <is>
          <t xml:space="preserve"> </t>
        </is>
      </c>
    </row>
    <row r="11">
      <c r="A11" s="4" t="inlineStr">
        <is>
          <t>Other comprehensive income (loss)</t>
        </is>
      </c>
      <c r="C11" s="6" t="n">
        <v>-12950</v>
      </c>
      <c r="D11" s="4" t="inlineStr">
        <is>
          <t xml:space="preserve"> </t>
        </is>
      </c>
      <c r="F11" s="4" t="inlineStr">
        <is>
          <t xml:space="preserve"> </t>
        </is>
      </c>
      <c r="G11" s="4" t="inlineStr">
        <is>
          <t xml:space="preserve"> </t>
        </is>
      </c>
      <c r="H11" s="6" t="n">
        <v>-12950</v>
      </c>
    </row>
    <row r="12">
      <c r="A12" s="4" t="inlineStr">
        <is>
          <t>Net income</t>
        </is>
      </c>
      <c r="C12" s="6" t="n">
        <v>427390</v>
      </c>
      <c r="D12" s="4" t="inlineStr">
        <is>
          <t xml:space="preserve"> </t>
        </is>
      </c>
      <c r="F12" s="4" t="inlineStr">
        <is>
          <t xml:space="preserve"> </t>
        </is>
      </c>
      <c r="G12" s="6" t="n">
        <v>427390</v>
      </c>
      <c r="H12" s="4" t="inlineStr">
        <is>
          <t xml:space="preserve"> </t>
        </is>
      </c>
    </row>
    <row r="13">
      <c r="A13" s="4" t="inlineStr">
        <is>
          <t>Ending balance (in shares) at Jan. 31, 2022</t>
        </is>
      </c>
      <c r="B13" s="4" t="inlineStr">
        <is>
          <t>[1]</t>
        </is>
      </c>
      <c r="C13" s="4" t="inlineStr">
        <is>
          <t xml:space="preserve"> </t>
        </is>
      </c>
      <c r="D13" s="6" t="n">
        <v>154196597</v>
      </c>
      <c r="F13" s="4" t="inlineStr">
        <is>
          <t xml:space="preserve"> </t>
        </is>
      </c>
      <c r="G13" s="4" t="inlineStr">
        <is>
          <t xml:space="preserve"> </t>
        </is>
      </c>
      <c r="H13" s="4" t="inlineStr">
        <is>
          <t xml:space="preserve"> </t>
        </is>
      </c>
    </row>
    <row r="14">
      <c r="A14" s="4" t="inlineStr">
        <is>
          <t>Ending balance at Jan. 31, 2022</t>
        </is>
      </c>
      <c r="C14" s="6" t="n">
        <v>2911637</v>
      </c>
      <c r="D14" s="7" t="n">
        <v>2</v>
      </c>
      <c r="E14" s="4" t="inlineStr">
        <is>
          <t>[1]</t>
        </is>
      </c>
      <c r="F14" s="6" t="n">
        <v>1196547</v>
      </c>
      <c r="G14" s="6" t="n">
        <v>1727046</v>
      </c>
      <c r="H14" s="6" t="n">
        <v>-11958</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in shares)</t>
        </is>
      </c>
      <c r="B16" s="4" t="inlineStr">
        <is>
          <t>[1]</t>
        </is>
      </c>
      <c r="C16" s="4" t="inlineStr">
        <is>
          <t xml:space="preserve"> </t>
        </is>
      </c>
      <c r="D16" s="6" t="n">
        <v>3421303</v>
      </c>
      <c r="F16" s="4" t="inlineStr">
        <is>
          <t xml:space="preserve"> </t>
        </is>
      </c>
      <c r="G16" s="4" t="inlineStr">
        <is>
          <t xml:space="preserve"> </t>
        </is>
      </c>
      <c r="H16" s="4" t="inlineStr">
        <is>
          <t xml:space="preserve"> </t>
        </is>
      </c>
    </row>
    <row r="17">
      <c r="A17" s="4" t="inlineStr">
        <is>
          <t>Issuance of common stock upon exercise of stock options</t>
        </is>
      </c>
      <c r="C17" s="6" t="n">
        <v>43654</v>
      </c>
      <c r="D17" s="4" t="inlineStr">
        <is>
          <t xml:space="preserve"> </t>
        </is>
      </c>
      <c r="F17" s="6" t="n">
        <v>43654</v>
      </c>
      <c r="G17" s="4" t="inlineStr">
        <is>
          <t xml:space="preserve"> </t>
        </is>
      </c>
      <c r="H17" s="4" t="inlineStr">
        <is>
          <t xml:space="preserve"> </t>
        </is>
      </c>
    </row>
    <row r="18">
      <c r="A18" s="4" t="inlineStr">
        <is>
          <t>Issuance of common stock upon vesting of restricted stock units (in shares)</t>
        </is>
      </c>
      <c r="B18" s="4" t="inlineStr">
        <is>
          <t>[1]</t>
        </is>
      </c>
      <c r="C18" s="4" t="inlineStr">
        <is>
          <t xml:space="preserve"> </t>
        </is>
      </c>
      <c r="D18" s="6" t="n">
        <v>968004</v>
      </c>
      <c r="F18" s="4" t="inlineStr">
        <is>
          <t xml:space="preserve"> </t>
        </is>
      </c>
      <c r="G18" s="4" t="inlineStr">
        <is>
          <t xml:space="preserve"> </t>
        </is>
      </c>
      <c r="H18" s="4" t="inlineStr">
        <is>
          <t xml:space="preserve"> </t>
        </is>
      </c>
    </row>
    <row r="19">
      <c r="A19" s="4" t="inlineStr">
        <is>
          <t>Shares withheld related to net share settlement (in shares)</t>
        </is>
      </c>
      <c r="B19" s="4" t="inlineStr">
        <is>
          <t>[1]</t>
        </is>
      </c>
      <c r="C19" s="4" t="inlineStr">
        <is>
          <t xml:space="preserve"> </t>
        </is>
      </c>
      <c r="D19" s="6" t="n">
        <v>-341297</v>
      </c>
      <c r="F19" s="4" t="inlineStr">
        <is>
          <t xml:space="preserve"> </t>
        </is>
      </c>
      <c r="G19" s="4" t="inlineStr">
        <is>
          <t xml:space="preserve"> </t>
        </is>
      </c>
      <c r="H19" s="4" t="inlineStr">
        <is>
          <t xml:space="preserve"> </t>
        </is>
      </c>
    </row>
    <row r="20">
      <c r="A20" s="4" t="inlineStr">
        <is>
          <t>Shares withheld related to net share settlement</t>
        </is>
      </c>
      <c r="C20" s="6" t="n">
        <v>-63654</v>
      </c>
      <c r="D20" s="4" t="inlineStr">
        <is>
          <t xml:space="preserve"> </t>
        </is>
      </c>
      <c r="F20" s="6" t="n">
        <v>-63654</v>
      </c>
      <c r="G20" s="4" t="inlineStr">
        <is>
          <t xml:space="preserve"> </t>
        </is>
      </c>
      <c r="H20" s="4" t="inlineStr">
        <is>
          <t xml:space="preserve"> </t>
        </is>
      </c>
    </row>
    <row r="21">
      <c r="A21" s="4" t="inlineStr">
        <is>
          <t>Stock-based compensation expense</t>
        </is>
      </c>
      <c r="C21" s="6" t="n">
        <v>356080</v>
      </c>
      <c r="D21" s="4" t="inlineStr">
        <is>
          <t xml:space="preserve"> </t>
        </is>
      </c>
      <c r="F21" s="6" t="n">
        <v>356080</v>
      </c>
      <c r="G21" s="4" t="inlineStr">
        <is>
          <t xml:space="preserve"> </t>
        </is>
      </c>
      <c r="H21" s="4" t="inlineStr">
        <is>
          <t xml:space="preserve"> </t>
        </is>
      </c>
    </row>
    <row r="22">
      <c r="A22" s="4" t="inlineStr">
        <is>
          <t>Other comprehensive income (loss)</t>
        </is>
      </c>
      <c r="C22" s="6" t="n">
        <v>-19171</v>
      </c>
      <c r="D22" s="4" t="inlineStr">
        <is>
          <t xml:space="preserve"> </t>
        </is>
      </c>
      <c r="F22" s="4" t="inlineStr">
        <is>
          <t xml:space="preserve"> </t>
        </is>
      </c>
      <c r="G22" s="4" t="inlineStr">
        <is>
          <t xml:space="preserve"> </t>
        </is>
      </c>
      <c r="H22" s="6" t="n">
        <v>-19171</v>
      </c>
    </row>
    <row r="23">
      <c r="A23" s="4" t="inlineStr">
        <is>
          <t>Net income</t>
        </is>
      </c>
      <c r="C23" s="6" t="n">
        <v>487706</v>
      </c>
      <c r="D23" s="4" t="inlineStr">
        <is>
          <t xml:space="preserve"> </t>
        </is>
      </c>
      <c r="F23" s="4" t="inlineStr">
        <is>
          <t xml:space="preserve"> </t>
        </is>
      </c>
      <c r="G23" s="6" t="n">
        <v>487706</v>
      </c>
      <c r="H23" s="4" t="inlineStr">
        <is>
          <t xml:space="preserve"> </t>
        </is>
      </c>
    </row>
    <row r="24">
      <c r="A24" s="4" t="inlineStr">
        <is>
          <t>Ending balance (in shares) at Jan. 31, 2023</t>
        </is>
      </c>
      <c r="B24" s="4" t="inlineStr">
        <is>
          <t>[1]</t>
        </is>
      </c>
      <c r="C24" s="4" t="inlineStr">
        <is>
          <t xml:space="preserve"> </t>
        </is>
      </c>
      <c r="D24" s="6" t="n">
        <v>158244607</v>
      </c>
      <c r="F24" s="4" t="inlineStr">
        <is>
          <t xml:space="preserve"> </t>
        </is>
      </c>
      <c r="G24" s="4" t="inlineStr">
        <is>
          <t xml:space="preserve"> </t>
        </is>
      </c>
      <c r="H24" s="4" t="inlineStr">
        <is>
          <t xml:space="preserve"> </t>
        </is>
      </c>
    </row>
    <row r="25">
      <c r="A25" s="4" t="inlineStr">
        <is>
          <t>Ending balance at Jan. 31, 2023</t>
        </is>
      </c>
      <c r="C25" s="7" t="n">
        <v>3716252</v>
      </c>
      <c r="D25" s="7" t="n">
        <v>2</v>
      </c>
      <c r="E25" s="4" t="inlineStr">
        <is>
          <t>[1]</t>
        </is>
      </c>
      <c r="F25" s="6" t="n">
        <v>1532627</v>
      </c>
      <c r="G25" s="6" t="n">
        <v>2214752</v>
      </c>
      <c r="H25" s="6" t="n">
        <v>-31129</v>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 (in shares)</t>
        </is>
      </c>
      <c r="C27" s="6" t="n">
        <v>2277533</v>
      </c>
      <c r="D27" s="6" t="n">
        <v>2277533</v>
      </c>
      <c r="E27" s="4" t="inlineStr">
        <is>
          <t>[1]</t>
        </is>
      </c>
      <c r="F27" s="4" t="inlineStr">
        <is>
          <t xml:space="preserve"> </t>
        </is>
      </c>
      <c r="G27" s="4" t="inlineStr">
        <is>
          <t xml:space="preserve"> </t>
        </is>
      </c>
      <c r="H27" s="4" t="inlineStr">
        <is>
          <t xml:space="preserve"> </t>
        </is>
      </c>
    </row>
    <row r="28">
      <c r="A28" s="4" t="inlineStr">
        <is>
          <t>Issuance of common stock upon exercise of stock options</t>
        </is>
      </c>
      <c r="C28" s="7" t="n">
        <v>62687</v>
      </c>
      <c r="D28" s="4" t="inlineStr">
        <is>
          <t xml:space="preserve"> </t>
        </is>
      </c>
      <c r="F28" s="6" t="n">
        <v>62687</v>
      </c>
      <c r="G28" s="4" t="inlineStr">
        <is>
          <t xml:space="preserve"> </t>
        </is>
      </c>
      <c r="H28" s="4" t="inlineStr">
        <is>
          <t xml:space="preserve"> </t>
        </is>
      </c>
    </row>
    <row r="29">
      <c r="A29" s="4" t="inlineStr">
        <is>
          <t>Issuance of common stock upon vesting of restricted stock units (in shares)</t>
        </is>
      </c>
      <c r="B29" s="4" t="inlineStr">
        <is>
          <t>[1]</t>
        </is>
      </c>
      <c r="C29" s="4" t="inlineStr">
        <is>
          <t xml:space="preserve"> </t>
        </is>
      </c>
      <c r="D29" s="6" t="n">
        <v>1150059</v>
      </c>
      <c r="F29" s="4" t="inlineStr">
        <is>
          <t xml:space="preserve"> </t>
        </is>
      </c>
      <c r="G29" s="4" t="inlineStr">
        <is>
          <t xml:space="preserve"> </t>
        </is>
      </c>
      <c r="H29" s="4" t="inlineStr">
        <is>
          <t xml:space="preserve"> </t>
        </is>
      </c>
    </row>
    <row r="30">
      <c r="A30" s="4" t="inlineStr">
        <is>
          <t>Shares withheld related to net share settlement (in shares)</t>
        </is>
      </c>
      <c r="B30" s="4" t="inlineStr">
        <is>
          <t>[1]</t>
        </is>
      </c>
      <c r="C30" s="4" t="inlineStr">
        <is>
          <t xml:space="preserve"> </t>
        </is>
      </c>
      <c r="D30" s="6" t="n">
        <v>-412027</v>
      </c>
      <c r="F30" s="4" t="inlineStr">
        <is>
          <t xml:space="preserve"> </t>
        </is>
      </c>
      <c r="G30" s="4" t="inlineStr">
        <is>
          <t xml:space="preserve"> </t>
        </is>
      </c>
      <c r="H30" s="4" t="inlineStr">
        <is>
          <t xml:space="preserve"> </t>
        </is>
      </c>
    </row>
    <row r="31">
      <c r="A31" s="4" t="inlineStr">
        <is>
          <t>Shares withheld related to net share settlement</t>
        </is>
      </c>
      <c r="C31" s="6" t="n">
        <v>-79825</v>
      </c>
      <c r="D31" s="4" t="inlineStr">
        <is>
          <t xml:space="preserve"> </t>
        </is>
      </c>
      <c r="F31" s="6" t="n">
        <v>-79825</v>
      </c>
      <c r="G31" s="4" t="inlineStr">
        <is>
          <t xml:space="preserve"> </t>
        </is>
      </c>
      <c r="H31" s="4" t="inlineStr">
        <is>
          <t xml:space="preserve"> </t>
        </is>
      </c>
    </row>
    <row r="32">
      <c r="A32" s="4" t="inlineStr">
        <is>
          <t>Stock-based compensation expense</t>
        </is>
      </c>
      <c r="C32" s="6" t="n">
        <v>399513</v>
      </c>
      <c r="D32" s="4" t="inlineStr">
        <is>
          <t xml:space="preserve"> </t>
        </is>
      </c>
      <c r="F32" s="6" t="n">
        <v>399513</v>
      </c>
      <c r="G32" s="4" t="inlineStr">
        <is>
          <t xml:space="preserve"> </t>
        </is>
      </c>
      <c r="H32" s="4" t="inlineStr">
        <is>
          <t xml:space="preserve"> </t>
        </is>
      </c>
    </row>
    <row r="33">
      <c r="A33" s="4" t="inlineStr">
        <is>
          <t>Other comprehensive income (loss)</t>
        </is>
      </c>
      <c r="C33" s="6" t="n">
        <v>20492</v>
      </c>
      <c r="D33" s="4" t="inlineStr">
        <is>
          <t xml:space="preserve"> </t>
        </is>
      </c>
      <c r="F33" s="4" t="inlineStr">
        <is>
          <t xml:space="preserve"> </t>
        </is>
      </c>
      <c r="G33" s="4" t="inlineStr">
        <is>
          <t xml:space="preserve"> </t>
        </is>
      </c>
      <c r="H33" s="6" t="n">
        <v>20492</v>
      </c>
    </row>
    <row r="34">
      <c r="A34" s="4" t="inlineStr">
        <is>
          <t>Net income</t>
        </is>
      </c>
      <c r="C34" s="7" t="n">
        <v>525705</v>
      </c>
      <c r="D34" s="4" t="inlineStr">
        <is>
          <t xml:space="preserve"> </t>
        </is>
      </c>
      <c r="F34" s="4" t="inlineStr">
        <is>
          <t xml:space="preserve"> </t>
        </is>
      </c>
      <c r="G34" s="6" t="n">
        <v>525705</v>
      </c>
      <c r="H34" s="4" t="inlineStr">
        <is>
          <t xml:space="preserve"> </t>
        </is>
      </c>
    </row>
    <row r="35">
      <c r="A35" s="4" t="inlineStr">
        <is>
          <t>Ending balance (in shares) at Jan. 31, 2024</t>
        </is>
      </c>
      <c r="C35" s="6" t="n">
        <v>161260172</v>
      </c>
      <c r="D35" s="6" t="n">
        <v>161260172</v>
      </c>
      <c r="E35" s="4" t="inlineStr">
        <is>
          <t>[1]</t>
        </is>
      </c>
      <c r="F35" s="4" t="inlineStr">
        <is>
          <t xml:space="preserve"> </t>
        </is>
      </c>
      <c r="G35" s="4" t="inlineStr">
        <is>
          <t xml:space="preserve"> </t>
        </is>
      </c>
      <c r="H35" s="4" t="inlineStr">
        <is>
          <t xml:space="preserve"> </t>
        </is>
      </c>
    </row>
    <row r="36">
      <c r="A36" s="4" t="inlineStr">
        <is>
          <t>Ending balance at Jan. 31, 2024</t>
        </is>
      </c>
      <c r="C36" s="7" t="n">
        <v>4644824</v>
      </c>
      <c r="D36" s="7" t="n">
        <v>2</v>
      </c>
      <c r="E36" s="4" t="inlineStr">
        <is>
          <t>[1]</t>
        </is>
      </c>
      <c r="F36" s="7" t="n">
        <v>1915002</v>
      </c>
      <c r="G36" s="7" t="n">
        <v>2740457</v>
      </c>
      <c r="H36" s="7" t="n">
        <v>-10637</v>
      </c>
    </row>
    <row r="37"/>
    <row r="38">
      <c r="A38" s="4" t="inlineStr">
        <is>
          <t>[1] (1) Class B common stock was converted to Class A common stock on October 15, 2023. We refer to our Class A common stock as common stock. See note 11 Stockholders’ Equity.</t>
        </is>
      </c>
    </row>
  </sheetData>
  <mergeCells count="4">
    <mergeCell ref="A1:B1"/>
    <mergeCell ref="D1:E1"/>
    <mergeCell ref="A37:G37"/>
    <mergeCell ref="A38:G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 Activity (Details) - USD ($) $ / shares in Units, $ in Millions</t>
        </is>
      </c>
      <c r="B1" s="2" t="inlineStr">
        <is>
          <t>12 Months Ended</t>
        </is>
      </c>
    </row>
    <row r="2">
      <c r="B2" s="2" t="inlineStr">
        <is>
          <t>Jan. 31, 2024</t>
        </is>
      </c>
      <c r="C2" s="2" t="inlineStr">
        <is>
          <t>Jan. 31, 2023</t>
        </is>
      </c>
    </row>
    <row r="3">
      <c r="A3" s="3" t="inlineStr">
        <is>
          <t>Number of shares</t>
        </is>
      </c>
      <c r="B3" s="4" t="inlineStr">
        <is>
          <t xml:space="preserve"> </t>
        </is>
      </c>
      <c r="C3" s="4" t="inlineStr">
        <is>
          <t xml:space="preserve"> </t>
        </is>
      </c>
    </row>
    <row r="4">
      <c r="A4" s="4" t="inlineStr">
        <is>
          <t>Options outstanding, beginning balance (in shares)</t>
        </is>
      </c>
      <c r="B4" s="6" t="n">
        <v>11503409</v>
      </c>
      <c r="C4" s="4" t="inlineStr">
        <is>
          <t xml:space="preserve"> </t>
        </is>
      </c>
    </row>
    <row r="5">
      <c r="A5" s="4" t="inlineStr">
        <is>
          <t>Options granted (in shares)</t>
        </is>
      </c>
      <c r="B5" s="6" t="n">
        <v>2511610</v>
      </c>
      <c r="C5" s="4" t="inlineStr">
        <is>
          <t xml:space="preserve"> </t>
        </is>
      </c>
    </row>
    <row r="6">
      <c r="A6" s="4" t="inlineStr">
        <is>
          <t>Options exercised (in shares)</t>
        </is>
      </c>
      <c r="B6" s="6" t="n">
        <v>-2277533</v>
      </c>
      <c r="C6" s="4" t="inlineStr">
        <is>
          <t xml:space="preserve"> </t>
        </is>
      </c>
    </row>
    <row r="7">
      <c r="A7" s="4" t="inlineStr">
        <is>
          <t>Options forfeited/cancelled (in shares)</t>
        </is>
      </c>
      <c r="B7" s="6" t="n">
        <v>-589676</v>
      </c>
      <c r="C7" s="4" t="inlineStr">
        <is>
          <t xml:space="preserve"> </t>
        </is>
      </c>
    </row>
    <row r="8">
      <c r="A8" s="4" t="inlineStr">
        <is>
          <t>Options outstanding, ending balance (in shares)</t>
        </is>
      </c>
      <c r="B8" s="6" t="n">
        <v>11147810</v>
      </c>
      <c r="C8" s="6" t="n">
        <v>11503409</v>
      </c>
    </row>
    <row r="9">
      <c r="A9" s="4" t="inlineStr">
        <is>
          <t>Options vested and exercisable (in shares)</t>
        </is>
      </c>
      <c r="B9" s="6" t="n">
        <v>4962412</v>
      </c>
      <c r="C9" s="4" t="inlineStr">
        <is>
          <t xml:space="preserve"> </t>
        </is>
      </c>
    </row>
    <row r="10">
      <c r="A10" s="4" t="inlineStr">
        <is>
          <t>Options vested and exercisable and expected to vest thereafter (in shares)</t>
        </is>
      </c>
      <c r="B10" s="6" t="n">
        <v>11147810</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in usd per share)</t>
        </is>
      </c>
      <c r="B12" s="9" t="n">
        <v>128.62</v>
      </c>
      <c r="C12" s="4" t="inlineStr">
        <is>
          <t xml:space="preserve"> </t>
        </is>
      </c>
    </row>
    <row r="13">
      <c r="A13" s="4" t="inlineStr">
        <is>
          <t>Options granted (in usd per share)</t>
        </is>
      </c>
      <c r="B13" s="12" t="n">
        <v>180.59</v>
      </c>
      <c r="C13" s="4" t="inlineStr">
        <is>
          <t xml:space="preserve"> </t>
        </is>
      </c>
    </row>
    <row r="14">
      <c r="A14" s="4" t="inlineStr">
        <is>
          <t>Options exercised (in usd per share)</t>
        </is>
      </c>
      <c r="B14" s="12" t="n">
        <v>27.52</v>
      </c>
      <c r="C14" s="4" t="inlineStr">
        <is>
          <t xml:space="preserve"> </t>
        </is>
      </c>
    </row>
    <row r="15">
      <c r="A15" s="4" t="inlineStr">
        <is>
          <t>Options forfeited/cancelled (in usd per share)</t>
        </is>
      </c>
      <c r="B15" s="12" t="n">
        <v>200.03</v>
      </c>
      <c r="C15" s="4" t="inlineStr">
        <is>
          <t xml:space="preserve"> </t>
        </is>
      </c>
    </row>
    <row r="16">
      <c r="A16" s="4" t="inlineStr">
        <is>
          <t>Options outstanding, ending balance (in usd per share)</t>
        </is>
      </c>
      <c r="B16" s="12" t="n">
        <v>157.2</v>
      </c>
      <c r="C16" s="9" t="n">
        <v>128.62</v>
      </c>
    </row>
    <row r="17">
      <c r="A17" s="4" t="inlineStr">
        <is>
          <t>Options vested and exercisable (in usd per share)</t>
        </is>
      </c>
      <c r="B17" s="12" t="n">
        <v>123.63</v>
      </c>
      <c r="C17" s="4" t="inlineStr">
        <is>
          <t xml:space="preserve"> </t>
        </is>
      </c>
    </row>
    <row r="18">
      <c r="A18" s="4" t="inlineStr">
        <is>
          <t>Options vested and exercisable and expected to vest thereafter (in usd per share)</t>
        </is>
      </c>
      <c r="B18" s="9" t="n">
        <v>157.2</v>
      </c>
      <c r="C18" s="4" t="inlineStr">
        <is>
          <t xml:space="preserve"> </t>
        </is>
      </c>
    </row>
    <row r="19">
      <c r="A19" s="4" t="inlineStr">
        <is>
          <t>Weighted average remaining contractual term (in years), options outstanding</t>
        </is>
      </c>
      <c r="B19" s="4" t="inlineStr">
        <is>
          <t>6 years 8 months 12 days</t>
        </is>
      </c>
      <c r="C19" s="4" t="inlineStr">
        <is>
          <t>5 years 10 months 24 days</t>
        </is>
      </c>
    </row>
    <row r="20">
      <c r="A20" s="4" t="inlineStr">
        <is>
          <t>Weighted average remaining contractual term (in years), options vested and exercisable</t>
        </is>
      </c>
      <c r="B20" s="4" t="inlineStr">
        <is>
          <t>5 years 1 month 6 days</t>
        </is>
      </c>
      <c r="C20" s="4" t="inlineStr">
        <is>
          <t xml:space="preserve"> </t>
        </is>
      </c>
    </row>
    <row r="21">
      <c r="A21" s="4" t="inlineStr">
        <is>
          <t>Weighted average remaining contractual term (in years), options vested and exercisable and expected to vest thereafter</t>
        </is>
      </c>
      <c r="B21" s="4" t="inlineStr">
        <is>
          <t>6 years 8 months 12 days</t>
        </is>
      </c>
      <c r="C21" s="4" t="inlineStr">
        <is>
          <t xml:space="preserve"> </t>
        </is>
      </c>
    </row>
    <row r="22">
      <c r="A22" s="3" t="inlineStr">
        <is>
          <t>Aggregate intrinsic value (in millions)</t>
        </is>
      </c>
      <c r="B22" s="4" t="inlineStr">
        <is>
          <t xml:space="preserve"> </t>
        </is>
      </c>
      <c r="C22" s="4" t="inlineStr">
        <is>
          <t xml:space="preserve"> </t>
        </is>
      </c>
    </row>
    <row r="23">
      <c r="A23" s="4" t="inlineStr">
        <is>
          <t>Options outstanding</t>
        </is>
      </c>
      <c r="B23" s="7" t="n">
        <v>626</v>
      </c>
      <c r="C23" s="7" t="n">
        <v>705</v>
      </c>
    </row>
    <row r="24">
      <c r="A24" s="4" t="inlineStr">
        <is>
          <t>Options vested and exercisable</t>
        </is>
      </c>
      <c r="B24" s="6" t="n">
        <v>449</v>
      </c>
      <c r="C24" s="4" t="inlineStr">
        <is>
          <t xml:space="preserve"> </t>
        </is>
      </c>
    </row>
    <row r="25">
      <c r="A25" s="4" t="inlineStr">
        <is>
          <t>Options vested and exercisable and expected to vest thereafter</t>
        </is>
      </c>
      <c r="B25" s="7" t="n">
        <v>626</v>
      </c>
      <c r="C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holders' Equity - Schedule of Weighted-Average Assumptions Used to Estimate Grant Date Fair Value of Options Granted (Details) - Stock Option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1" t="n">
        <v>0.39</v>
      </c>
      <c r="C4" s="11" t="n">
        <v>0.37</v>
      </c>
      <c r="D4" s="11" t="n">
        <v>0.37</v>
      </c>
    </row>
    <row r="5">
      <c r="A5" s="4" t="inlineStr">
        <is>
          <t>Volatility, maximum</t>
        </is>
      </c>
      <c r="B5" s="11" t="n">
        <v>0.41</v>
      </c>
      <c r="C5" s="11" t="n">
        <v>0.4</v>
      </c>
      <c r="D5" s="11" t="n">
        <v>0.39</v>
      </c>
    </row>
    <row r="6">
      <c r="A6" s="4" t="inlineStr">
        <is>
          <t>Expected term (in years)</t>
        </is>
      </c>
      <c r="B6" s="4" t="inlineStr">
        <is>
          <t xml:space="preserve"> </t>
        </is>
      </c>
      <c r="C6" s="4" t="inlineStr">
        <is>
          <t xml:space="preserve"> </t>
        </is>
      </c>
      <c r="D6" s="4" t="inlineStr">
        <is>
          <t>6 years 3 months</t>
        </is>
      </c>
    </row>
    <row r="7">
      <c r="A7" s="4" t="inlineStr">
        <is>
          <t>Risk-free interest rate, minimum</t>
        </is>
      </c>
      <c r="B7" s="10" t="n">
        <v>0.0334</v>
      </c>
      <c r="C7" s="10" t="n">
        <v>0.019</v>
      </c>
      <c r="D7" s="10" t="n">
        <v>0.007</v>
      </c>
    </row>
    <row r="8">
      <c r="A8" s="4" t="inlineStr">
        <is>
          <t>Risk-free interest rate, maximum</t>
        </is>
      </c>
      <c r="B8" s="10" t="n">
        <v>0.0473</v>
      </c>
      <c r="C8" s="10" t="n">
        <v>0.042</v>
      </c>
      <c r="D8" s="10" t="n">
        <v>0.016</v>
      </c>
    </row>
    <row r="9">
      <c r="A9" s="4" t="inlineStr">
        <is>
          <t>Dividend yield</t>
        </is>
      </c>
      <c r="B9" s="11" t="n">
        <v>0</v>
      </c>
      <c r="C9" s="11" t="n">
        <v>0</v>
      </c>
      <c r="D9" s="11"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 3 months</t>
        </is>
      </c>
      <c r="C12" s="4" t="inlineStr">
        <is>
          <t>6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t>
        </is>
      </c>
      <c r="C15" s="4" t="inlineStr">
        <is>
          <t>7 years</t>
        </is>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 (RSUs)</t>
        </is>
      </c>
      <c r="B1" s="2" t="inlineStr">
        <is>
          <t>12 Months Ended</t>
        </is>
      </c>
    </row>
    <row r="2">
      <c r="B2" s="2" t="inlineStr">
        <is>
          <t>Jan. 31, 2024 $ / shares shares</t>
        </is>
      </c>
    </row>
    <row r="3">
      <c r="A3" s="3" t="inlineStr">
        <is>
          <t>Unreleased restricted stock units</t>
        </is>
      </c>
      <c r="B3" s="4" t="inlineStr">
        <is>
          <t xml:space="preserve"> </t>
        </is>
      </c>
    </row>
    <row r="4">
      <c r="A4" s="4" t="inlineStr">
        <is>
          <t>Beginning balance (in shares) | shares</t>
        </is>
      </c>
      <c r="B4" s="6" t="n">
        <v>1103679</v>
      </c>
    </row>
    <row r="5">
      <c r="A5" s="4" t="inlineStr">
        <is>
          <t>RSUs granted (in shares) | shares</t>
        </is>
      </c>
      <c r="B5" s="6" t="n">
        <v>1181528</v>
      </c>
    </row>
    <row r="6">
      <c r="A6" s="4" t="inlineStr">
        <is>
          <t>RSUs vested (in shares) | shares</t>
        </is>
      </c>
      <c r="B6" s="6" t="n">
        <v>-1150059</v>
      </c>
    </row>
    <row r="7">
      <c r="A7" s="4" t="inlineStr">
        <is>
          <t>RSUs forfeited/cancelled (in shares) | shares</t>
        </is>
      </c>
      <c r="B7" s="6" t="n">
        <v>-123417</v>
      </c>
    </row>
    <row r="8">
      <c r="A8" s="4" t="inlineStr">
        <is>
          <t>Ending balance (in shares) | shares</t>
        </is>
      </c>
      <c r="B8" s="6" t="n">
        <v>1011731</v>
      </c>
    </row>
    <row r="9">
      <c r="A9" s="3" t="inlineStr">
        <is>
          <t>Weighted  average grant date fair value</t>
        </is>
      </c>
      <c r="B9" s="4" t="inlineStr">
        <is>
          <t xml:space="preserve"> </t>
        </is>
      </c>
    </row>
    <row r="10">
      <c r="A10" s="4" t="inlineStr">
        <is>
          <t>Beginning balance (in usd per share) | $ / shares</t>
        </is>
      </c>
      <c r="B10" s="9" t="n">
        <v>194.36</v>
      </c>
    </row>
    <row r="11">
      <c r="A11" s="4" t="inlineStr">
        <is>
          <t>RSUs granted (in usd per share) | $ / shares</t>
        </is>
      </c>
      <c r="B11" s="12" t="n">
        <v>180.78</v>
      </c>
    </row>
    <row r="12">
      <c r="A12" s="4" t="inlineStr">
        <is>
          <t>RSUs vested (in usd per share) | $ / shares</t>
        </is>
      </c>
      <c r="B12" s="12" t="n">
        <v>182.95</v>
      </c>
    </row>
    <row r="13">
      <c r="A13" s="4" t="inlineStr">
        <is>
          <t>RSUs forfeited/cancelled (in usd per share) | $ / shares</t>
        </is>
      </c>
      <c r="B13" s="12" t="n">
        <v>183.81</v>
      </c>
    </row>
    <row r="14">
      <c r="A14" s="4" t="inlineStr">
        <is>
          <t>Ending balance (in usd per share) | $ / shares</t>
        </is>
      </c>
      <c r="B14" s="9" t="n">
        <v>192.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an. 31, 2024</t>
        </is>
      </c>
      <c r="C2" s="2" t="inlineStr">
        <is>
          <t>Jan. 31, 2023</t>
        </is>
      </c>
      <c r="D2" s="2" t="inlineStr">
        <is>
          <t>Jan.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gain (loss)</t>
        </is>
      </c>
      <c r="B4" s="7" t="n">
        <v>124</v>
      </c>
      <c r="C4" s="7" t="n">
        <v>591</v>
      </c>
      <c r="D4" s="7" t="n">
        <v>-714</v>
      </c>
    </row>
    <row r="5">
      <c r="A5" s="4" t="inlineStr">
        <is>
          <t>Accretion (amortization) on investments</t>
        </is>
      </c>
      <c r="B5" s="6" t="n">
        <v>24817</v>
      </c>
      <c r="C5" s="6" t="n">
        <v>2982</v>
      </c>
      <c r="D5" s="6" t="n">
        <v>-7201</v>
      </c>
    </row>
    <row r="6">
      <c r="A6" s="4" t="inlineStr">
        <is>
          <t>Interest income, net</t>
        </is>
      </c>
      <c r="B6" s="6" t="n">
        <v>133748</v>
      </c>
      <c r="C6" s="6" t="n">
        <v>45860</v>
      </c>
      <c r="D6" s="6" t="n">
        <v>14730</v>
      </c>
    </row>
    <row r="7">
      <c r="A7" s="4" t="inlineStr">
        <is>
          <t>Miscellaneous income</t>
        </is>
      </c>
      <c r="B7" s="6" t="n">
        <v>0</v>
      </c>
      <c r="C7" s="6" t="n">
        <v>572</v>
      </c>
      <c r="D7" s="6" t="n">
        <v>0</v>
      </c>
    </row>
    <row r="8">
      <c r="A8" s="4" t="inlineStr">
        <is>
          <t>Other income, net</t>
        </is>
      </c>
      <c r="B8" s="7" t="n">
        <v>158689</v>
      </c>
      <c r="C8" s="7" t="n">
        <v>50005</v>
      </c>
      <c r="D8" s="7" t="n">
        <v>68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umerators and Denominators of the Basic and Diluted EPS Computations for Common Stock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Weighted average shares used in computing net income per share, basic (in shares)</t>
        </is>
      </c>
      <c r="B4" s="6" t="n">
        <v>160532</v>
      </c>
      <c r="C4" s="6" t="n">
        <v>155385</v>
      </c>
      <c r="D4" s="6" t="n">
        <v>153251</v>
      </c>
    </row>
    <row r="5">
      <c r="A5" s="4" t="inlineStr">
        <is>
          <t>Net income per share, basic (in usd per share)</t>
        </is>
      </c>
      <c r="B5" s="9" t="n">
        <v>3.27</v>
      </c>
      <c r="C5" s="9" t="n">
        <v>3.14</v>
      </c>
      <c r="D5" s="9" t="n">
        <v>2.79</v>
      </c>
    </row>
    <row r="6">
      <c r="A6" s="3" t="inlineStr">
        <is>
          <t>Reallocation as a result of conversion of Class B to Class A common stock:</t>
        </is>
      </c>
      <c r="B6" s="4" t="inlineStr">
        <is>
          <t xml:space="preserve"> </t>
        </is>
      </c>
      <c r="C6" s="4" t="inlineStr">
        <is>
          <t xml:space="preserve"> </t>
        </is>
      </c>
      <c r="D6" s="4" t="inlineStr">
        <is>
          <t xml:space="preserve"> </t>
        </is>
      </c>
    </row>
    <row r="7">
      <c r="A7" s="4" t="inlineStr">
        <is>
          <t>Weighted average shares used in computing net income per share, diluted (in shares)</t>
        </is>
      </c>
      <c r="B7" s="6" t="n">
        <v>163486</v>
      </c>
      <c r="C7" s="6" t="n">
        <v>162437</v>
      </c>
      <c r="D7" s="6" t="n">
        <v>162277</v>
      </c>
    </row>
    <row r="8">
      <c r="A8" s="4" t="inlineStr">
        <is>
          <t>Net income per share, diluted (in usd per share)</t>
        </is>
      </c>
      <c r="B8" s="9" t="n">
        <v>3.22</v>
      </c>
      <c r="C8" s="7" t="n">
        <v>3</v>
      </c>
      <c r="D8" s="9" t="n">
        <v>2.63</v>
      </c>
    </row>
    <row r="9">
      <c r="A9" s="4" t="inlineStr">
        <is>
          <t>Class A</t>
        </is>
      </c>
      <c r="B9" s="4" t="inlineStr">
        <is>
          <t xml:space="preserve"> </t>
        </is>
      </c>
      <c r="C9" s="4" t="inlineStr">
        <is>
          <t xml:space="preserve"> </t>
        </is>
      </c>
      <c r="D9" s="4" t="inlineStr">
        <is>
          <t xml:space="preserve"> </t>
        </is>
      </c>
    </row>
    <row r="10">
      <c r="A10" s="3" t="inlineStr">
        <is>
          <t>Schedule Of Earnings Per Share Basic And Diluted [Line Items]</t>
        </is>
      </c>
      <c r="B10" s="4" t="inlineStr">
        <is>
          <t xml:space="preserve"> </t>
        </is>
      </c>
      <c r="C10" s="4" t="inlineStr">
        <is>
          <t xml:space="preserve"> </t>
        </is>
      </c>
      <c r="D10" s="4" t="inlineStr">
        <is>
          <t xml:space="preserve"> </t>
        </is>
      </c>
    </row>
    <row r="11">
      <c r="A11" s="4" t="inlineStr">
        <is>
          <t>Net income, basic</t>
        </is>
      </c>
      <c r="B11" s="7" t="n">
        <v>491747</v>
      </c>
      <c r="C11" s="7" t="n">
        <v>441425</v>
      </c>
      <c r="D11" s="7" t="n">
        <v>386180</v>
      </c>
    </row>
    <row r="12">
      <c r="A12" s="4" t="inlineStr">
        <is>
          <t>Weighted average shares used in computing net income per share, basic (in shares)</t>
        </is>
      </c>
      <c r="B12" s="6" t="n">
        <v>150162</v>
      </c>
      <c r="C12" s="6" t="n">
        <v>140640</v>
      </c>
      <c r="D12" s="6" t="n">
        <v>138474</v>
      </c>
    </row>
    <row r="13">
      <c r="A13" s="4" t="inlineStr">
        <is>
          <t>Net income per share, basic (in usd per share)</t>
        </is>
      </c>
      <c r="B13" s="9" t="n">
        <v>3.27</v>
      </c>
      <c r="C13" s="9" t="n">
        <v>3.14</v>
      </c>
      <c r="D13" s="9" t="n">
        <v>2.79</v>
      </c>
    </row>
    <row r="14">
      <c r="A14" s="4" t="inlineStr">
        <is>
          <t>Net income, basic</t>
        </is>
      </c>
      <c r="B14" s="7" t="n">
        <v>491747</v>
      </c>
      <c r="C14" s="7" t="n">
        <v>441425</v>
      </c>
      <c r="D14" s="7" t="n">
        <v>386180</v>
      </c>
    </row>
    <row r="15">
      <c r="A15" s="3" t="inlineStr">
        <is>
          <t>Reallocation as a result of conversion of Class B to Class A common stock:</t>
        </is>
      </c>
      <c r="B15" s="4" t="inlineStr">
        <is>
          <t xml:space="preserve"> </t>
        </is>
      </c>
      <c r="C15" s="4" t="inlineStr">
        <is>
          <t xml:space="preserve"> </t>
        </is>
      </c>
      <c r="D15" s="4" t="inlineStr">
        <is>
          <t xml:space="preserve"> </t>
        </is>
      </c>
    </row>
    <row r="16">
      <c r="A16" s="4" t="inlineStr">
        <is>
          <t>Net income, basic</t>
        </is>
      </c>
      <c r="B16" s="6" t="n">
        <v>33958</v>
      </c>
      <c r="C16" s="6" t="n">
        <v>46281</v>
      </c>
      <c r="D16" s="6" t="n">
        <v>41210</v>
      </c>
    </row>
    <row r="17">
      <c r="A17" s="4" t="inlineStr">
        <is>
          <t>Reallocation of net income to Class B common stock</t>
        </is>
      </c>
      <c r="B17" s="6" t="n">
        <v>0</v>
      </c>
      <c r="C17" s="6" t="n">
        <v>0</v>
      </c>
      <c r="D17" s="6" t="n">
        <v>0</v>
      </c>
    </row>
    <row r="18">
      <c r="A18" s="4" t="inlineStr">
        <is>
          <t>Net income, diluted</t>
        </is>
      </c>
      <c r="B18" s="7" t="n">
        <v>525705</v>
      </c>
      <c r="C18" s="7" t="n">
        <v>487706</v>
      </c>
      <c r="D18" s="7" t="n">
        <v>427390</v>
      </c>
    </row>
    <row r="19">
      <c r="A19" s="4" t="inlineStr">
        <is>
          <t>Conversion of Class B to Class A common stock (in shares)</t>
        </is>
      </c>
      <c r="B19" s="6" t="n">
        <v>10370</v>
      </c>
      <c r="C19" s="6" t="n">
        <v>14745</v>
      </c>
      <c r="D19" s="6" t="n">
        <v>14777</v>
      </c>
    </row>
    <row r="20">
      <c r="A20" s="4" t="inlineStr">
        <is>
          <t>Effect of potentially dilutive common shares (in shares)</t>
        </is>
      </c>
      <c r="B20" s="6" t="n">
        <v>2954</v>
      </c>
      <c r="C20" s="6" t="n">
        <v>7052</v>
      </c>
      <c r="D20" s="6" t="n">
        <v>9026</v>
      </c>
    </row>
    <row r="21">
      <c r="A21" s="4" t="inlineStr">
        <is>
          <t>Weighted average shares used in computing net income per share, diluted (in shares)</t>
        </is>
      </c>
      <c r="B21" s="6" t="n">
        <v>163486</v>
      </c>
      <c r="C21" s="6" t="n">
        <v>162437</v>
      </c>
      <c r="D21" s="6" t="n">
        <v>162277</v>
      </c>
    </row>
    <row r="22">
      <c r="A22" s="4" t="inlineStr">
        <is>
          <t>Net income per share, diluted (in usd per share)</t>
        </is>
      </c>
      <c r="B22" s="9" t="n">
        <v>3.22</v>
      </c>
      <c r="C22" s="7" t="n">
        <v>3</v>
      </c>
      <c r="D22" s="9" t="n">
        <v>2.63</v>
      </c>
    </row>
    <row r="23">
      <c r="A23" s="4" t="inlineStr">
        <is>
          <t>Class B</t>
        </is>
      </c>
      <c r="B23" s="4" t="inlineStr">
        <is>
          <t xml:space="preserve"> </t>
        </is>
      </c>
      <c r="C23" s="4" t="inlineStr">
        <is>
          <t xml:space="preserve"> </t>
        </is>
      </c>
      <c r="D23" s="4" t="inlineStr">
        <is>
          <t xml:space="preserve"> </t>
        </is>
      </c>
    </row>
    <row r="24">
      <c r="A24" s="3" t="inlineStr">
        <is>
          <t>Schedule Of Earnings Per Share Basic And Diluted [Line Items]</t>
        </is>
      </c>
      <c r="B24" s="4" t="inlineStr">
        <is>
          <t xml:space="preserve"> </t>
        </is>
      </c>
      <c r="C24" s="4" t="inlineStr">
        <is>
          <t xml:space="preserve"> </t>
        </is>
      </c>
      <c r="D24" s="4" t="inlineStr">
        <is>
          <t xml:space="preserve"> </t>
        </is>
      </c>
    </row>
    <row r="25">
      <c r="A25" s="4" t="inlineStr">
        <is>
          <t>Net income, basic</t>
        </is>
      </c>
      <c r="B25" s="7" t="n">
        <v>33958</v>
      </c>
      <c r="C25" s="7" t="n">
        <v>46281</v>
      </c>
      <c r="D25" s="7" t="n">
        <v>41210</v>
      </c>
    </row>
    <row r="26">
      <c r="A26" s="4" t="inlineStr">
        <is>
          <t>Weighted average shares used in computing net income per share, basic (in shares)</t>
        </is>
      </c>
      <c r="B26" s="6" t="n">
        <v>10370</v>
      </c>
      <c r="C26" s="6" t="n">
        <v>14745</v>
      </c>
      <c r="D26" s="6" t="n">
        <v>14777</v>
      </c>
    </row>
    <row r="27">
      <c r="A27" s="4" t="inlineStr">
        <is>
          <t>Net income per share, basic (in usd per share)</t>
        </is>
      </c>
      <c r="B27" s="9" t="n">
        <v>3.27</v>
      </c>
      <c r="C27" s="9" t="n">
        <v>3.14</v>
      </c>
      <c r="D27" s="9" t="n">
        <v>2.79</v>
      </c>
    </row>
    <row r="28">
      <c r="A28" s="4" t="inlineStr">
        <is>
          <t>Net income, basic</t>
        </is>
      </c>
      <c r="B28" s="7" t="n">
        <v>33958</v>
      </c>
      <c r="C28" s="7" t="n">
        <v>46281</v>
      </c>
      <c r="D28" s="7" t="n">
        <v>41210</v>
      </c>
    </row>
    <row r="29">
      <c r="A29" s="3" t="inlineStr">
        <is>
          <t>Reallocation as a result of conversion of Class B to Class A common stock:</t>
        </is>
      </c>
      <c r="B29" s="4" t="inlineStr">
        <is>
          <t xml:space="preserve"> </t>
        </is>
      </c>
      <c r="C29" s="4" t="inlineStr">
        <is>
          <t xml:space="preserve"> </t>
        </is>
      </c>
      <c r="D29" s="4" t="inlineStr">
        <is>
          <t xml:space="preserve"> </t>
        </is>
      </c>
    </row>
    <row r="30">
      <c r="A30" s="4" t="inlineStr">
        <is>
          <t>Net income, basic</t>
        </is>
      </c>
      <c r="B30" s="6" t="n">
        <v>0</v>
      </c>
      <c r="C30" s="6" t="n">
        <v>0</v>
      </c>
      <c r="D30" s="6" t="n">
        <v>0</v>
      </c>
    </row>
    <row r="31">
      <c r="A31" s="4" t="inlineStr">
        <is>
          <t>Reallocation of net income to Class B common stock</t>
        </is>
      </c>
      <c r="B31" s="6" t="n">
        <v>8887</v>
      </c>
      <c r="C31" s="6" t="n">
        <v>19163</v>
      </c>
      <c r="D31" s="6" t="n">
        <v>21480</v>
      </c>
    </row>
    <row r="32">
      <c r="A32" s="4" t="inlineStr">
        <is>
          <t>Net income, diluted</t>
        </is>
      </c>
      <c r="B32" s="7" t="n">
        <v>42845</v>
      </c>
      <c r="C32" s="7" t="n">
        <v>65444</v>
      </c>
      <c r="D32" s="7" t="n">
        <v>62690</v>
      </c>
    </row>
    <row r="33">
      <c r="A33" s="4" t="inlineStr">
        <is>
          <t>Conversion of Class B to Class A common stock (in shares)</t>
        </is>
      </c>
      <c r="B33" s="6" t="n">
        <v>0</v>
      </c>
      <c r="C33" s="6" t="n">
        <v>0</v>
      </c>
      <c r="D33" s="6" t="n">
        <v>0</v>
      </c>
    </row>
    <row r="34">
      <c r="A34" s="4" t="inlineStr">
        <is>
          <t>Effect of potentially dilutive common shares (in shares)</t>
        </is>
      </c>
      <c r="B34" s="6" t="n">
        <v>2954</v>
      </c>
      <c r="C34" s="6" t="n">
        <v>7052</v>
      </c>
      <c r="D34" s="6" t="n">
        <v>9026</v>
      </c>
    </row>
    <row r="35">
      <c r="A35" s="4" t="inlineStr">
        <is>
          <t>Weighted average shares used in computing net income per share, diluted (in shares)</t>
        </is>
      </c>
      <c r="B35" s="6" t="n">
        <v>13324</v>
      </c>
      <c r="C35" s="6" t="n">
        <v>21797</v>
      </c>
      <c r="D35" s="6" t="n">
        <v>23803</v>
      </c>
    </row>
    <row r="36">
      <c r="A36" s="4" t="inlineStr">
        <is>
          <t>Net income per share, diluted (in usd per share)</t>
        </is>
      </c>
      <c r="B36" s="9" t="n">
        <v>3.22</v>
      </c>
      <c r="C36" s="7" t="n">
        <v>3</v>
      </c>
      <c r="D36" s="9" t="n">
        <v>2.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Potential Common Share Equivalents Excluded where the Inclusion would be Anti-dilutive (Details) - shares</t>
        </is>
      </c>
      <c r="B1" s="2" t="inlineStr">
        <is>
          <t>12 Months Ended</t>
        </is>
      </c>
    </row>
    <row r="2">
      <c r="B2" s="2" t="inlineStr">
        <is>
          <t>Jan. 31, 2024</t>
        </is>
      </c>
      <c r="C2" s="2" t="inlineStr">
        <is>
          <t>Jan. 31, 2023</t>
        </is>
      </c>
      <c r="D2" s="2" t="inlineStr">
        <is>
          <t>Jan. 31, 2022</t>
        </is>
      </c>
    </row>
    <row r="3">
      <c r="A3" s="3" t="inlineStr">
        <is>
          <t>Earnings Per Share [Abstract]</t>
        </is>
      </c>
      <c r="B3" s="4" t="inlineStr">
        <is>
          <t xml:space="preserve"> </t>
        </is>
      </c>
      <c r="C3" s="4" t="inlineStr">
        <is>
          <t xml:space="preserve"> </t>
        </is>
      </c>
      <c r="D3" s="4" t="inlineStr">
        <is>
          <t xml:space="preserve"> </t>
        </is>
      </c>
    </row>
    <row r="4">
      <c r="A4" s="4" t="inlineStr">
        <is>
          <t>Options and awards (in shares)</t>
        </is>
      </c>
      <c r="B4" s="6" t="n">
        <v>6083281</v>
      </c>
      <c r="C4" s="6" t="n">
        <v>3945110</v>
      </c>
      <c r="D4" s="6" t="n">
        <v>9584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3" customWidth="1" min="3" max="3"/>
  </cols>
  <sheetData>
    <row r="1">
      <c r="A1" s="1" t="inlineStr">
        <is>
          <t>Commitments and Contingencies (Details) $ in Millions</t>
        </is>
      </c>
      <c r="B1" s="2" t="inlineStr">
        <is>
          <t>Mar. 13, 2017 USD ($)</t>
        </is>
      </c>
      <c r="C1" s="2" t="inlineStr">
        <is>
          <t>Jan. 26, 2017 employee</t>
        </is>
      </c>
    </row>
    <row r="2">
      <c r="A2" s="4" t="inlineStr">
        <is>
          <t>IQVIA Litigation Matter | Minimum</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Monetary damages | $</t>
        </is>
      </c>
      <c r="B4" s="7" t="n">
        <v>200</v>
      </c>
      <c r="C4" s="4" t="inlineStr">
        <is>
          <t xml:space="preserve"> </t>
        </is>
      </c>
    </row>
    <row r="5">
      <c r="A5" s="4" t="inlineStr">
        <is>
          <t>Medidata Litigation Matt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Number of former employees | employee</t>
        </is>
      </c>
      <c r="B7" s="4" t="inlineStr">
        <is>
          <t xml:space="preserve"> </t>
        </is>
      </c>
      <c r="C7" s="6"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s>
  <sheetData>
    <row r="1">
      <c r="A1" s="1" t="inlineStr">
        <is>
          <t>Revenues by Product - Schedule of Total Revenues (Details) $ in Thousands</t>
        </is>
      </c>
      <c r="B1" s="2" t="inlineStr">
        <is>
          <t>12 Months Ended</t>
        </is>
      </c>
    </row>
    <row r="2">
      <c r="B2" s="2" t="inlineStr">
        <is>
          <t>Jan. 31, 2024 USD ($) product_area</t>
        </is>
      </c>
      <c r="C2" s="2" t="inlineStr">
        <is>
          <t>Jan. 31, 2023 USD ($)</t>
        </is>
      </c>
      <c r="D2" s="2" t="inlineStr">
        <is>
          <t>Jan.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oduct areas | product_area</t>
        </is>
      </c>
      <c r="B4" s="6" t="n">
        <v>2</v>
      </c>
      <c r="C4" s="4" t="inlineStr">
        <is>
          <t xml:space="preserve"> </t>
        </is>
      </c>
      <c r="D4" s="4" t="inlineStr">
        <is>
          <t xml:space="preserve"> </t>
        </is>
      </c>
    </row>
    <row r="5">
      <c r="A5" s="4" t="inlineStr">
        <is>
          <t>Total revenues</t>
        </is>
      </c>
      <c r="B5" s="7" t="n">
        <v>2363673</v>
      </c>
      <c r="C5" s="7" t="n">
        <v>2155060</v>
      </c>
      <c r="D5" s="7" t="n">
        <v>1850777</v>
      </c>
    </row>
    <row r="6">
      <c r="A6" s="4" t="inlineStr">
        <is>
          <t>Total subscription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1901593</v>
      </c>
      <c r="C8" s="6" t="n">
        <v>1733002</v>
      </c>
      <c r="D8" s="6" t="n">
        <v>1483976</v>
      </c>
    </row>
    <row r="9">
      <c r="A9" s="4" t="inlineStr">
        <is>
          <t>Commercial Solu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995803</v>
      </c>
      <c r="C11" s="6" t="n">
        <v>946252</v>
      </c>
      <c r="D11" s="6" t="n">
        <v>876458</v>
      </c>
    </row>
    <row r="12">
      <c r="A12" s="4" t="inlineStr">
        <is>
          <t>R&amp;D Solu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905790</v>
      </c>
      <c r="C14" s="6" t="n">
        <v>786750</v>
      </c>
      <c r="D14" s="6" t="n">
        <v>607518</v>
      </c>
    </row>
    <row r="15">
      <c r="A15" s="4" t="inlineStr">
        <is>
          <t>Total professional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462080</v>
      </c>
      <c r="C17" s="6" t="n">
        <v>422058</v>
      </c>
      <c r="D17" s="6" t="n">
        <v>366801</v>
      </c>
    </row>
    <row r="18">
      <c r="A18" s="4" t="inlineStr">
        <is>
          <t>Commercial Solu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185981</v>
      </c>
      <c r="C20" s="6" t="n">
        <v>177188</v>
      </c>
      <c r="D20" s="6" t="n">
        <v>165086</v>
      </c>
    </row>
    <row r="21">
      <c r="A21" s="4" t="inlineStr">
        <is>
          <t>R&amp;D Solu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7" t="n">
        <v>276099</v>
      </c>
      <c r="C23" s="7" t="n">
        <v>244870</v>
      </c>
      <c r="D23" s="7" t="n">
        <v>2017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 Schedule of Revenues by Geographic Area (Details) - USD ($) $ in Thousands</t>
        </is>
      </c>
      <c r="B1" s="2" t="inlineStr">
        <is>
          <t>12 Months Ended</t>
        </is>
      </c>
    </row>
    <row r="2">
      <c r="B2" s="2" t="inlineStr">
        <is>
          <t>Jan. 31, 2024</t>
        </is>
      </c>
      <c r="C2" s="2" t="inlineStr">
        <is>
          <t>Jan. 31, 2023</t>
        </is>
      </c>
      <c r="D2" s="2" t="inlineStr">
        <is>
          <t>Jan. 31, 2022</t>
        </is>
      </c>
    </row>
    <row r="3">
      <c r="A3" s="3" t="inlineStr">
        <is>
          <t>Revenues by geography</t>
        </is>
      </c>
      <c r="B3" s="4" t="inlineStr">
        <is>
          <t xml:space="preserve"> </t>
        </is>
      </c>
      <c r="C3" s="4" t="inlineStr">
        <is>
          <t xml:space="preserve"> </t>
        </is>
      </c>
      <c r="D3" s="4" t="inlineStr">
        <is>
          <t xml:space="preserve"> </t>
        </is>
      </c>
    </row>
    <row r="4">
      <c r="A4" s="4" t="inlineStr">
        <is>
          <t>Total revenues</t>
        </is>
      </c>
      <c r="B4" s="7" t="n">
        <v>2363673</v>
      </c>
      <c r="C4" s="7" t="n">
        <v>2155060</v>
      </c>
      <c r="D4" s="7" t="n">
        <v>1850777</v>
      </c>
    </row>
    <row r="5">
      <c r="A5" s="4" t="inlineStr">
        <is>
          <t>North America</t>
        </is>
      </c>
      <c r="B5" s="4" t="inlineStr">
        <is>
          <t xml:space="preserve"> </t>
        </is>
      </c>
      <c r="C5" s="4" t="inlineStr">
        <is>
          <t xml:space="preserve"> </t>
        </is>
      </c>
      <c r="D5" s="4" t="inlineStr">
        <is>
          <t xml:space="preserve"> </t>
        </is>
      </c>
    </row>
    <row r="6">
      <c r="A6" s="3" t="inlineStr">
        <is>
          <t>Revenues by geography</t>
        </is>
      </c>
      <c r="B6" s="4" t="inlineStr">
        <is>
          <t xml:space="preserve"> </t>
        </is>
      </c>
      <c r="C6" s="4" t="inlineStr">
        <is>
          <t xml:space="preserve"> </t>
        </is>
      </c>
      <c r="D6" s="4" t="inlineStr">
        <is>
          <t xml:space="preserve"> </t>
        </is>
      </c>
    </row>
    <row r="7">
      <c r="A7" s="4" t="inlineStr">
        <is>
          <t>Total revenues</t>
        </is>
      </c>
      <c r="B7" s="6" t="n">
        <v>1387425</v>
      </c>
      <c r="C7" s="6" t="n">
        <v>1253760</v>
      </c>
      <c r="D7" s="6" t="n">
        <v>1063770</v>
      </c>
    </row>
    <row r="8">
      <c r="A8" s="4" t="inlineStr">
        <is>
          <t>Europe</t>
        </is>
      </c>
      <c r="B8" s="4" t="inlineStr">
        <is>
          <t xml:space="preserve"> </t>
        </is>
      </c>
      <c r="C8" s="4" t="inlineStr">
        <is>
          <t xml:space="preserve"> </t>
        </is>
      </c>
      <c r="D8" s="4" t="inlineStr">
        <is>
          <t xml:space="preserve"> </t>
        </is>
      </c>
    </row>
    <row r="9">
      <c r="A9" s="3" t="inlineStr">
        <is>
          <t>Revenues by geography</t>
        </is>
      </c>
      <c r="B9" s="4" t="inlineStr">
        <is>
          <t xml:space="preserve"> </t>
        </is>
      </c>
      <c r="C9" s="4" t="inlineStr">
        <is>
          <t xml:space="preserve"> </t>
        </is>
      </c>
      <c r="D9" s="4" t="inlineStr">
        <is>
          <t xml:space="preserve"> </t>
        </is>
      </c>
    </row>
    <row r="10">
      <c r="A10" s="4" t="inlineStr">
        <is>
          <t>Total revenues</t>
        </is>
      </c>
      <c r="B10" s="6" t="n">
        <v>662560</v>
      </c>
      <c r="C10" s="6" t="n">
        <v>598828</v>
      </c>
      <c r="D10" s="6" t="n">
        <v>509127</v>
      </c>
    </row>
    <row r="11">
      <c r="A11" s="4" t="inlineStr">
        <is>
          <t>Asia Pacific</t>
        </is>
      </c>
      <c r="B11" s="4" t="inlineStr">
        <is>
          <t xml:space="preserve"> </t>
        </is>
      </c>
      <c r="C11" s="4" t="inlineStr">
        <is>
          <t xml:space="preserve"> </t>
        </is>
      </c>
      <c r="D11" s="4" t="inlineStr">
        <is>
          <t xml:space="preserve"> </t>
        </is>
      </c>
    </row>
    <row r="12">
      <c r="A12" s="3" t="inlineStr">
        <is>
          <t>Revenues by geography</t>
        </is>
      </c>
      <c r="B12" s="4" t="inlineStr">
        <is>
          <t xml:space="preserve"> </t>
        </is>
      </c>
      <c r="C12" s="4" t="inlineStr">
        <is>
          <t xml:space="preserve"> </t>
        </is>
      </c>
      <c r="D12" s="4" t="inlineStr">
        <is>
          <t xml:space="preserve"> </t>
        </is>
      </c>
    </row>
    <row r="13">
      <c r="A13" s="4" t="inlineStr">
        <is>
          <t>Total revenues</t>
        </is>
      </c>
      <c r="B13" s="6" t="n">
        <v>250600</v>
      </c>
      <c r="C13" s="6" t="n">
        <v>244655</v>
      </c>
      <c r="D13" s="6" t="n">
        <v>225968</v>
      </c>
    </row>
    <row r="14">
      <c r="A14" s="4" t="inlineStr">
        <is>
          <t>Middle East, Africa, and Latin America</t>
        </is>
      </c>
      <c r="B14" s="4" t="inlineStr">
        <is>
          <t xml:space="preserve"> </t>
        </is>
      </c>
      <c r="C14" s="4" t="inlineStr">
        <is>
          <t xml:space="preserve"> </t>
        </is>
      </c>
      <c r="D14" s="4" t="inlineStr">
        <is>
          <t xml:space="preserve"> </t>
        </is>
      </c>
    </row>
    <row r="15">
      <c r="A15" s="3" t="inlineStr">
        <is>
          <t>Revenues by geography</t>
        </is>
      </c>
      <c r="B15" s="4" t="inlineStr">
        <is>
          <t xml:space="preserve"> </t>
        </is>
      </c>
      <c r="C15" s="4" t="inlineStr">
        <is>
          <t xml:space="preserve"> </t>
        </is>
      </c>
      <c r="D15" s="4" t="inlineStr">
        <is>
          <t xml:space="preserve"> </t>
        </is>
      </c>
    </row>
    <row r="16">
      <c r="A16" s="4" t="inlineStr">
        <is>
          <t>Total revenues</t>
        </is>
      </c>
      <c r="B16" s="7" t="n">
        <v>63088</v>
      </c>
      <c r="C16" s="7" t="n">
        <v>57817</v>
      </c>
      <c r="D16" s="7" t="n">
        <v>519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Schedule of Long-Lived Assets by Geographic Area (Details) - USD ($) $ in Thousands</t>
        </is>
      </c>
      <c r="B1" s="2" t="inlineStr">
        <is>
          <t>Jan. 31, 2024</t>
        </is>
      </c>
      <c r="C1" s="2" t="inlineStr">
        <is>
          <t>Jan. 31, 2023</t>
        </is>
      </c>
    </row>
    <row r="2">
      <c r="A2" s="3" t="inlineStr">
        <is>
          <t>Long-lived assets by geography</t>
        </is>
      </c>
      <c r="B2" s="4" t="inlineStr">
        <is>
          <t xml:space="preserve"> </t>
        </is>
      </c>
      <c r="C2" s="4" t="inlineStr">
        <is>
          <t xml:space="preserve"> </t>
        </is>
      </c>
    </row>
    <row r="3">
      <c r="A3" s="4" t="inlineStr">
        <is>
          <t>Total long-lived assets</t>
        </is>
      </c>
      <c r="B3" s="7" t="n">
        <v>58532</v>
      </c>
      <c r="C3" s="7" t="n">
        <v>49817</v>
      </c>
    </row>
    <row r="4">
      <c r="A4" s="4" t="inlineStr">
        <is>
          <t>North America</t>
        </is>
      </c>
      <c r="B4" s="4" t="inlineStr">
        <is>
          <t xml:space="preserve"> </t>
        </is>
      </c>
      <c r="C4" s="4" t="inlineStr">
        <is>
          <t xml:space="preserve"> </t>
        </is>
      </c>
    </row>
    <row r="5">
      <c r="A5" s="3" t="inlineStr">
        <is>
          <t>Long-lived assets by geography</t>
        </is>
      </c>
      <c r="B5" s="4" t="inlineStr">
        <is>
          <t xml:space="preserve"> </t>
        </is>
      </c>
      <c r="C5" s="4" t="inlineStr">
        <is>
          <t xml:space="preserve"> </t>
        </is>
      </c>
    </row>
    <row r="6">
      <c r="A6" s="4" t="inlineStr">
        <is>
          <t>Total long-lived assets</t>
        </is>
      </c>
      <c r="B6" s="6" t="n">
        <v>49725</v>
      </c>
      <c r="C6" s="6" t="n">
        <v>42003</v>
      </c>
    </row>
    <row r="7">
      <c r="A7" s="4" t="inlineStr">
        <is>
          <t>Europe</t>
        </is>
      </c>
      <c r="B7" s="4" t="inlineStr">
        <is>
          <t xml:space="preserve"> </t>
        </is>
      </c>
      <c r="C7" s="4" t="inlineStr">
        <is>
          <t xml:space="preserve"> </t>
        </is>
      </c>
    </row>
    <row r="8">
      <c r="A8" s="3" t="inlineStr">
        <is>
          <t>Long-lived assets by geography</t>
        </is>
      </c>
      <c r="B8" s="4" t="inlineStr">
        <is>
          <t xml:space="preserve"> </t>
        </is>
      </c>
      <c r="C8" s="4" t="inlineStr">
        <is>
          <t xml:space="preserve"> </t>
        </is>
      </c>
    </row>
    <row r="9">
      <c r="A9" s="4" t="inlineStr">
        <is>
          <t>Total long-lived assets</t>
        </is>
      </c>
      <c r="B9" s="6" t="n">
        <v>6885</v>
      </c>
      <c r="C9" s="6" t="n">
        <v>5336</v>
      </c>
    </row>
    <row r="10">
      <c r="A10" s="4" t="inlineStr">
        <is>
          <t>Asia Pacific</t>
        </is>
      </c>
      <c r="B10" s="4" t="inlineStr">
        <is>
          <t xml:space="preserve"> </t>
        </is>
      </c>
      <c r="C10" s="4" t="inlineStr">
        <is>
          <t xml:space="preserve"> </t>
        </is>
      </c>
    </row>
    <row r="11">
      <c r="A11" s="3" t="inlineStr">
        <is>
          <t>Long-lived assets by geography</t>
        </is>
      </c>
      <c r="B11" s="4" t="inlineStr">
        <is>
          <t xml:space="preserve"> </t>
        </is>
      </c>
      <c r="C11" s="4" t="inlineStr">
        <is>
          <t xml:space="preserve"> </t>
        </is>
      </c>
    </row>
    <row r="12">
      <c r="A12" s="4" t="inlineStr">
        <is>
          <t>Total long-lived assets</t>
        </is>
      </c>
      <c r="B12" s="6" t="n">
        <v>751</v>
      </c>
      <c r="C12" s="6" t="n">
        <v>963</v>
      </c>
    </row>
    <row r="13">
      <c r="A13" s="4" t="inlineStr">
        <is>
          <t>Middle East, Africa, and Latin America</t>
        </is>
      </c>
      <c r="B13" s="4" t="inlineStr">
        <is>
          <t xml:space="preserve"> </t>
        </is>
      </c>
      <c r="C13" s="4" t="inlineStr">
        <is>
          <t xml:space="preserve"> </t>
        </is>
      </c>
    </row>
    <row r="14">
      <c r="A14" s="3" t="inlineStr">
        <is>
          <t>Long-lived assets by geography</t>
        </is>
      </c>
      <c r="B14" s="4" t="inlineStr">
        <is>
          <t xml:space="preserve"> </t>
        </is>
      </c>
      <c r="C14" s="4" t="inlineStr">
        <is>
          <t xml:space="preserve"> </t>
        </is>
      </c>
    </row>
    <row r="15">
      <c r="A15" s="4" t="inlineStr">
        <is>
          <t>Total long-lived assets</t>
        </is>
      </c>
      <c r="B15" s="7" t="n">
        <v>1171</v>
      </c>
      <c r="C15" s="7" t="n">
        <v>1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5705</v>
      </c>
      <c r="C4" s="7" t="n">
        <v>487706</v>
      </c>
      <c r="D4" s="7" t="n">
        <v>4273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628</v>
      </c>
      <c r="C6" s="6" t="n">
        <v>29122</v>
      </c>
      <c r="D6" s="6" t="n">
        <v>27448</v>
      </c>
    </row>
    <row r="7">
      <c r="A7" s="4" t="inlineStr">
        <is>
          <t>Reduction of operating lease right-of-use assets</t>
        </is>
      </c>
      <c r="B7" s="6" t="n">
        <v>11691</v>
      </c>
      <c r="C7" s="6" t="n">
        <v>12198</v>
      </c>
      <c r="D7" s="6" t="n">
        <v>11445</v>
      </c>
    </row>
    <row r="8">
      <c r="A8" s="4" t="inlineStr">
        <is>
          <t>(Accretion) amortization of discount on short-term investments</t>
        </is>
      </c>
      <c r="B8" s="6" t="n">
        <v>-26515</v>
      </c>
      <c r="C8" s="6" t="n">
        <v>-3624</v>
      </c>
      <c r="D8" s="6" t="n">
        <v>6264</v>
      </c>
    </row>
    <row r="9">
      <c r="A9" s="4" t="inlineStr">
        <is>
          <t>Stock-based compensation</t>
        </is>
      </c>
      <c r="B9" s="6" t="n">
        <v>393733</v>
      </c>
      <c r="C9" s="6" t="n">
        <v>351907</v>
      </c>
      <c r="D9" s="6" t="n">
        <v>234636</v>
      </c>
    </row>
    <row r="10">
      <c r="A10" s="4" t="inlineStr">
        <is>
          <t>Amortization of deferred costs</t>
        </is>
      </c>
      <c r="B10" s="6" t="n">
        <v>18177</v>
      </c>
      <c r="C10" s="6" t="n">
        <v>22096</v>
      </c>
      <c r="D10" s="6" t="n">
        <v>26050</v>
      </c>
    </row>
    <row r="11">
      <c r="A11" s="4" t="inlineStr">
        <is>
          <t>Deferred income taxes</t>
        </is>
      </c>
      <c r="B11" s="6" t="n">
        <v>-105374</v>
      </c>
      <c r="C11" s="6" t="n">
        <v>-127502</v>
      </c>
      <c r="D11" s="6" t="n">
        <v>11079</v>
      </c>
    </row>
    <row r="12">
      <c r="A12" s="4" t="inlineStr">
        <is>
          <t>(Gain) loss on foreign currency from mark-to-market derivatives</t>
        </is>
      </c>
      <c r="B12" s="6" t="n">
        <v>-222</v>
      </c>
      <c r="C12" s="6" t="n">
        <v>971</v>
      </c>
      <c r="D12" s="6" t="n">
        <v>-782</v>
      </c>
    </row>
    <row r="13">
      <c r="A13" s="4" t="inlineStr">
        <is>
          <t>Bad debt expense</t>
        </is>
      </c>
      <c r="B13" s="6" t="n">
        <v>693</v>
      </c>
      <c r="C13" s="6" t="n">
        <v>256</v>
      </c>
      <c r="D13" s="6" t="n">
        <v>27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49810</v>
      </c>
      <c r="C15" s="6" t="n">
        <v>-72177</v>
      </c>
      <c r="D15" s="6" t="n">
        <v>-67020</v>
      </c>
    </row>
    <row r="16">
      <c r="A16" s="4" t="inlineStr">
        <is>
          <t>Unbilled accounts receivable</t>
        </is>
      </c>
      <c r="B16" s="6" t="n">
        <v>45809</v>
      </c>
      <c r="C16" s="6" t="n">
        <v>-18908</v>
      </c>
      <c r="D16" s="6" t="n">
        <v>-16060</v>
      </c>
    </row>
    <row r="17">
      <c r="A17" s="4" t="inlineStr">
        <is>
          <t>Deferred costs</t>
        </is>
      </c>
      <c r="B17" s="6" t="n">
        <v>-10268</v>
      </c>
      <c r="C17" s="6" t="n">
        <v>-20815</v>
      </c>
      <c r="D17" s="6" t="n">
        <v>-17084</v>
      </c>
    </row>
    <row r="18">
      <c r="A18" s="4" t="inlineStr">
        <is>
          <t>Prepaid expenses and other current and long-term assets</t>
        </is>
      </c>
      <c r="B18" s="6" t="n">
        <v>414</v>
      </c>
      <c r="C18" s="6" t="n">
        <v>-47399</v>
      </c>
      <c r="D18" s="6" t="n">
        <v>-2910</v>
      </c>
    </row>
    <row r="19">
      <c r="A19" s="4" t="inlineStr">
        <is>
          <t>Accounts payable</t>
        </is>
      </c>
      <c r="B19" s="6" t="n">
        <v>-10230</v>
      </c>
      <c r="C19" s="6" t="n">
        <v>21429</v>
      </c>
      <c r="D19" s="6" t="n">
        <v>-2997</v>
      </c>
    </row>
    <row r="20">
      <c r="A20" s="4" t="inlineStr">
        <is>
          <t>Accrued expenses and other current liabilities</t>
        </is>
      </c>
      <c r="B20" s="6" t="n">
        <v>-4249</v>
      </c>
      <c r="C20" s="6" t="n">
        <v>9276</v>
      </c>
      <c r="D20" s="6" t="n">
        <v>9439</v>
      </c>
    </row>
    <row r="21">
      <c r="A21" s="4" t="inlineStr">
        <is>
          <t>Income taxes payable</t>
        </is>
      </c>
      <c r="B21" s="6" t="n">
        <v>6916</v>
      </c>
      <c r="C21" s="6" t="n">
        <v>-2815</v>
      </c>
      <c r="D21" s="6" t="n">
        <v>5275</v>
      </c>
    </row>
    <row r="22">
      <c r="A22" s="4" t="inlineStr">
        <is>
          <t>Deferred revenue</t>
        </is>
      </c>
      <c r="B22" s="6" t="n">
        <v>188164</v>
      </c>
      <c r="C22" s="6" t="n">
        <v>140472</v>
      </c>
      <c r="D22" s="6" t="n">
        <v>116144</v>
      </c>
    </row>
    <row r="23">
      <c r="A23" s="4" t="inlineStr">
        <is>
          <t>Operating lease liabilities</t>
        </is>
      </c>
      <c r="B23" s="6" t="n">
        <v>-6879</v>
      </c>
      <c r="C23" s="6" t="n">
        <v>-10644</v>
      </c>
      <c r="D23" s="6" t="n">
        <v>-11607</v>
      </c>
    </row>
    <row r="24">
      <c r="A24" s="4" t="inlineStr">
        <is>
          <t>Other long-term liabilities</t>
        </is>
      </c>
      <c r="B24" s="6" t="n">
        <v>956</v>
      </c>
      <c r="C24" s="6" t="n">
        <v>8921</v>
      </c>
      <c r="D24" s="6" t="n">
        <v>7481</v>
      </c>
    </row>
    <row r="25">
      <c r="A25" s="4" t="inlineStr">
        <is>
          <t>Net cash provided by operating activities</t>
        </is>
      </c>
      <c r="B25" s="6" t="n">
        <v>911339</v>
      </c>
      <c r="C25" s="6" t="n">
        <v>780470</v>
      </c>
      <c r="D25" s="6" t="n">
        <v>76446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hort-term investments</t>
        </is>
      </c>
      <c r="B27" s="6" t="n">
        <v>-2697968</v>
      </c>
      <c r="C27" s="6" t="n">
        <v>-1996878</v>
      </c>
      <c r="D27" s="6" t="n">
        <v>-1117076</v>
      </c>
    </row>
    <row r="28">
      <c r="A28" s="4" t="inlineStr">
        <is>
          <t>Maturities and sales of short-term investments</t>
        </is>
      </c>
      <c r="B28" s="6" t="n">
        <v>1647813</v>
      </c>
      <c r="C28" s="6" t="n">
        <v>1002707</v>
      </c>
      <c r="D28" s="6" t="n">
        <v>792918</v>
      </c>
    </row>
    <row r="29">
      <c r="A29" s="4" t="inlineStr">
        <is>
          <t>Acquisitions, net of cash and restricted cash acquired</t>
        </is>
      </c>
      <c r="B29" s="6" t="n">
        <v>0</v>
      </c>
      <c r="C29" s="6" t="n">
        <v>0</v>
      </c>
      <c r="D29" s="6" t="n">
        <v>-7780</v>
      </c>
    </row>
    <row r="30">
      <c r="A30" s="4" t="inlineStr">
        <is>
          <t>Long-term assets</t>
        </is>
      </c>
      <c r="B30" s="6" t="n">
        <v>-26196</v>
      </c>
      <c r="C30" s="6" t="n">
        <v>-13512</v>
      </c>
      <c r="D30" s="6" t="n">
        <v>-14214</v>
      </c>
    </row>
    <row r="31">
      <c r="A31" s="4" t="inlineStr">
        <is>
          <t>Net cash used in investing activities</t>
        </is>
      </c>
      <c r="B31" s="6" t="n">
        <v>-1076351</v>
      </c>
      <c r="C31" s="6" t="n">
        <v>-1007683</v>
      </c>
      <c r="D31" s="6" t="n">
        <v>-346152</v>
      </c>
    </row>
    <row r="32">
      <c r="A32" s="3" t="inlineStr">
        <is>
          <t>Cash flows from financing activities</t>
        </is>
      </c>
      <c r="B32" s="4" t="inlineStr">
        <is>
          <t xml:space="preserve"> </t>
        </is>
      </c>
      <c r="C32" s="4" t="inlineStr">
        <is>
          <t xml:space="preserve"> </t>
        </is>
      </c>
      <c r="D32" s="4" t="inlineStr">
        <is>
          <t xml:space="preserve"> </t>
        </is>
      </c>
    </row>
    <row r="33">
      <c r="A33" s="4" t="inlineStr">
        <is>
          <t>Changes in lease liabilities - finance leases</t>
        </is>
      </c>
      <c r="B33" s="6" t="n">
        <v>0</v>
      </c>
      <c r="C33" s="6" t="n">
        <v>0</v>
      </c>
      <c r="D33" s="6" t="n">
        <v>-384</v>
      </c>
    </row>
    <row r="34">
      <c r="A34" s="4" t="inlineStr">
        <is>
          <t>Proceeds from exercise of common stock options</t>
        </is>
      </c>
      <c r="B34" s="6" t="n">
        <v>62687</v>
      </c>
      <c r="C34" s="6" t="n">
        <v>43654</v>
      </c>
      <c r="D34" s="6" t="n">
        <v>51538</v>
      </c>
    </row>
    <row r="35">
      <c r="A35" s="4" t="inlineStr">
        <is>
          <t>Taxes paid related to net share settlement of equity awards</t>
        </is>
      </c>
      <c r="B35" s="6" t="n">
        <v>-78875</v>
      </c>
      <c r="C35" s="6" t="n">
        <v>-63030</v>
      </c>
      <c r="D35" s="6" t="n">
        <v>-55294</v>
      </c>
    </row>
    <row r="36">
      <c r="A36" s="4" t="inlineStr">
        <is>
          <t>Net cash used in financing activities</t>
        </is>
      </c>
      <c r="B36" s="6" t="n">
        <v>-16188</v>
      </c>
      <c r="C36" s="6" t="n">
        <v>-19376</v>
      </c>
      <c r="D36" s="6" t="n">
        <v>-4140</v>
      </c>
    </row>
    <row r="37">
      <c r="A37" s="4" t="inlineStr">
        <is>
          <t>Effect of exchange rate changes on cash, cash equivalents, and restricted cash</t>
        </is>
      </c>
      <c r="B37" s="6" t="n">
        <v>-1780</v>
      </c>
      <c r="C37" s="6" t="n">
        <v>-4986</v>
      </c>
      <c r="D37" s="6" t="n">
        <v>-4657</v>
      </c>
    </row>
    <row r="38">
      <c r="A38" s="4" t="inlineStr">
        <is>
          <t>Net change in cash, cash equivalents, and restricted cash</t>
        </is>
      </c>
      <c r="B38" s="6" t="n">
        <v>-182980</v>
      </c>
      <c r="C38" s="6" t="n">
        <v>-251575</v>
      </c>
      <c r="D38" s="6" t="n">
        <v>409514</v>
      </c>
    </row>
    <row r="39">
      <c r="A39" s="4" t="inlineStr">
        <is>
          <t>Cash, cash equivalents, and restricted cash at beginning of period</t>
        </is>
      </c>
      <c r="B39" s="6" t="n">
        <v>889650</v>
      </c>
      <c r="C39" s="6" t="n">
        <v>1141225</v>
      </c>
      <c r="D39" s="6" t="n">
        <v>731711</v>
      </c>
    </row>
    <row r="40">
      <c r="A40" s="4" t="inlineStr">
        <is>
          <t>Cash, cash equivalents, and restricted cash at end of period</t>
        </is>
      </c>
      <c r="B40" s="6" t="n">
        <v>706670</v>
      </c>
      <c r="C40" s="6" t="n">
        <v>889650</v>
      </c>
      <c r="D40" s="6" t="n">
        <v>1141225</v>
      </c>
    </row>
    <row r="41">
      <c r="A41" s="3" t="inlineStr">
        <is>
          <t>Cash, cash equivalents, and restricted cash at end of period:</t>
        </is>
      </c>
      <c r="B41" s="4" t="inlineStr">
        <is>
          <t xml:space="preserve"> </t>
        </is>
      </c>
      <c r="C41" s="4" t="inlineStr">
        <is>
          <t xml:space="preserve"> </t>
        </is>
      </c>
      <c r="D41" s="4" t="inlineStr">
        <is>
          <t xml:space="preserve"> </t>
        </is>
      </c>
    </row>
    <row r="42">
      <c r="A42" s="4" t="inlineStr">
        <is>
          <t>Cash and cash equivalents</t>
        </is>
      </c>
      <c r="B42" s="6" t="n">
        <v>703487</v>
      </c>
      <c r="C42" s="6" t="n">
        <v>886465</v>
      </c>
      <c r="D42" s="6" t="n">
        <v>1138040</v>
      </c>
    </row>
    <row r="43">
      <c r="A43" s="4" t="inlineStr">
        <is>
          <t>Restricted cash included in other long-term assets</t>
        </is>
      </c>
      <c r="B43" s="6" t="n">
        <v>3183</v>
      </c>
      <c r="C43" s="6" t="n">
        <v>3185</v>
      </c>
      <c r="D43" s="6" t="n">
        <v>3185</v>
      </c>
    </row>
    <row r="44">
      <c r="A44" s="4" t="inlineStr">
        <is>
          <t>Total cash, cash equivalents, and restricted cash at end of period</t>
        </is>
      </c>
      <c r="B44" s="6" t="n">
        <v>706670</v>
      </c>
      <c r="C44" s="6" t="n">
        <v>889650</v>
      </c>
      <c r="D44" s="6" t="n">
        <v>1141225</v>
      </c>
    </row>
    <row r="45">
      <c r="A45" s="3" t="inlineStr">
        <is>
          <t>Supplemental disclosures of other cash flow information:</t>
        </is>
      </c>
      <c r="B45" s="4" t="inlineStr">
        <is>
          <t xml:space="preserve"> </t>
        </is>
      </c>
      <c r="C45" s="4" t="inlineStr">
        <is>
          <t xml:space="preserve"> </t>
        </is>
      </c>
      <c r="D45" s="4" t="inlineStr">
        <is>
          <t xml:space="preserve"> </t>
        </is>
      </c>
    </row>
    <row r="46">
      <c r="A46" s="4" t="inlineStr">
        <is>
          <t>Cash paid for income taxes, net of refunds</t>
        </is>
      </c>
      <c r="B46" s="6" t="n">
        <v>134473</v>
      </c>
      <c r="C46" s="6" t="n">
        <v>167952</v>
      </c>
      <c r="D46" s="6" t="n">
        <v>58627</v>
      </c>
    </row>
    <row r="47">
      <c r="A47" s="4" t="inlineStr">
        <is>
          <t>Excess tax benefits from employee stock plans</t>
        </is>
      </c>
      <c r="B47" s="6" t="n">
        <v>71049</v>
      </c>
      <c r="C47" s="6" t="n">
        <v>82009</v>
      </c>
      <c r="D47" s="6" t="n">
        <v>56172</v>
      </c>
    </row>
    <row r="48">
      <c r="A48" s="3" t="inlineStr">
        <is>
          <t>Non-cash investing activities:</t>
        </is>
      </c>
      <c r="B48" s="4" t="inlineStr">
        <is>
          <t xml:space="preserve"> </t>
        </is>
      </c>
      <c r="C48" s="4" t="inlineStr">
        <is>
          <t xml:space="preserve"> </t>
        </is>
      </c>
      <c r="D48" s="4" t="inlineStr">
        <is>
          <t xml:space="preserve"> </t>
        </is>
      </c>
    </row>
    <row r="49">
      <c r="A49" s="4" t="inlineStr">
        <is>
          <t>Changes in accounts payable and accrued expenses related to property and equipment purchases</t>
        </is>
      </c>
      <c r="B49" s="7" t="n">
        <v>46</v>
      </c>
      <c r="C49" s="7" t="n">
        <v>-454</v>
      </c>
      <c r="D49" s="7" t="n">
        <v>-24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Jan. 31, 2024</t>
        </is>
      </c>
      <c r="C2" s="2" t="inlineStr">
        <is>
          <t>Jan. 31, 2023</t>
        </is>
      </c>
      <c r="D2" s="2" t="inlineStr">
        <is>
          <t>Jan.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expense related defined benefit plan</t>
        </is>
      </c>
      <c r="B4" s="7" t="n">
        <v>9000000</v>
      </c>
      <c r="C4" s="7" t="n">
        <v>8000000</v>
      </c>
      <c r="D4" s="7" t="n">
        <v>7000000</v>
      </c>
    </row>
    <row r="5">
      <c r="A5" s="4" t="inlineStr">
        <is>
          <t>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ximum matching contribution amount per employee per year</t>
        </is>
      </c>
      <c r="B7" s="6" t="n">
        <v>2000</v>
      </c>
      <c r="C7" s="4" t="inlineStr">
        <is>
          <t xml:space="preserve"> </t>
        </is>
      </c>
      <c r="D7" s="4" t="inlineStr">
        <is>
          <t xml:space="preserve"> </t>
        </is>
      </c>
    </row>
    <row r="8">
      <c r="A8" s="4" t="inlineStr">
        <is>
          <t>RRSP | CANADA</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ximum matching contribution amount per employee per year</t>
        </is>
      </c>
      <c r="B10" s="7" t="n">
        <v>2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Our offerings span cloud software, data, analytics, professional services,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e consumer product and chemical industries. Our fiscal year end is January 31.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realizability of deferred income tax assets; • the fair value of our stock-based award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operating and reportable segment. Since we operate in one operating segment, all required financial segment information can be found in the consolidated financial statements. 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business consulting,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s Subscription services revenues are recognized ratably over the respective non-cancel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Business consulting services,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Deferred Costs Deferred costs represents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The following customers individually exceeded 10% of total accounts receivable as of the dates shown: January 31, 2024 2023 Customer 1 10.1% 11.4% Customer 2 N/A 10.7% No single customer represented over 10% of our total revenues for any of the years presented. Cash Equivalents We consider all highly liquid investments with an original maturity of three months or less when purchased to be cash equivalents. 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net of allowance for doubtful accounts. Property and Equipment Property and equipment is stated at cost less accumulated depreciation. Depreciation is calculated on the straight-line method over the estimated useful lives of the assets and commences once the asset is placed in service or ready for its intended use. Land is not depreciated. The estimated useful lives by asset classification are as follows: Building 30 years Building improvements Remaining useful life of the building Equipment and computers 3 years Furniture and fixtures 5 years Land improvements 10 years Leasehold improvements Shorter of remaining life of the lease term or estimated useful life Leases We have operating leases for corporate offices. Additionally, we are the sublessor for certain office space. We recognize lease right-of-use assets and liabilities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variable lease payments are expensed as incurred. Leases with a term of one year or less are not recognized on our consolidated balance sheet; we recognize lease expense for these leases on a straight-line basis over the lease term. Internal-Use Software We capitalize certain costs incurred for the development of computer software for internal use. We capitalize these costs during the development of the softwar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Goodwill and Intangible Assets Goodwill is evaluated for impairment at least annually or more frequently if circumstances indicate that goodwill may be impaired.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We have one reporting unit and evaluate goodwill for impairment at the entity level. We completed our annual impairment test in our fourth quarter of the fiscal year ended January 31, 2024. There were no goodwill impairment charges during any of the periods presented. Intangible assets associated with purchased intangibles, consisting of existing technology, customer relationships, trade names and trademarks, and data supplier and partner relationships are stated at cost less accumulated amortization and are amortized on a straight-line basis over their estimated remaining economic lives. Amortization expense related to existing technology and data supplier and partner relationships are included in cost of subscription services. Amortization expense related to customer relationships and trade names and trademarks are included in sales and marketing expense. Long-Lived Assets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Black-Scholes option-pricing model or a Monte Carlo simulation, to the extent market conditions exist,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Cost of Revenues Cost of subscription services revenues consists of expenses related to our computing infrastructure provided by third parties, including Salesforce, Inc. and Amazon Web Services, personnel-related costs associated with hosting our subscription services and providing support, including our data stewards, data acquisition costs, and costs of delivering our data solutions, allocated overhead, amortization expense associated with capitalized internal-use software, and amortization expense associated with purchased intangibles related to our subscription services. Cost of subscription services revenues for Veeva CRM and certain of our multichannel customer relationship management applications include fees paid to Salesforce, Inc. for our use of the Salesforce platform and the associated hosting infrastructure and data center operations that are provided by Salesforce, Inc. Cost of professional services and other revenues consists primarily of employee-related expenses associated with providing these services, including salaries, benefits and stock-based compensation expense, the cost of third-party subcontractors, travel costs, and allocated overhead. Advertising Expenses Advertising expenditures are expensed as incurred and were immaterial for each of the year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 likely than 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provision for income taxes. Foreign Currency Exchange Assets and liabilities of foreign subsidiaries that do not have U.S. dollars as their functional currency are translated into U.S. dollars at the exchange rate on the balance sheet date. Revenues and expenses are translated at the average exchange rate during the period. Equity transactions are translated using historical exchange rates. The resulting translation adjustments are recorded as part of a separate component of the consolidated statements of comprehensive income. Foreign currency transaction gains and losses are included in the consolidated statements of comprehensive income for the period. 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Loss Contingencies Liabilities for loss contingencies arising from claims, assessments, litigation, fines and penalties, and other sources are recorded when it is probable that a liability has been incurred and the amount of the loss can be reasonably estimated. Legal costs incurred in connection with loss contingencies are expensed as incurred. Recently Adopted Accounting Pronouncements Business Combination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the previous standard, such assets and liabilities were recognized by the acquirer at fair value on the acquisition date. We adopted the new standard effective February 1, 2023 and there was no impact to our consolidated financial statements for the fiscal year ended January 31, 2024. Reference Rate Reform In March 2020, the Financial Accounting Standards Board (FASB) issued Accounting Standards Update (ASU) No. 2020-04, Reference Rate Reform (Topic 848): Facilitation of the Effects of Reference Rate Reform on Financial Reporting, which provides accounting relief from the future impact of the cessation of the London Interbank Offered Rate (LIBOR) by, among other things, providing optional expedients to treat contract modifications resulting from such reference rate reform as a continuation of the existing contract and for hedging relationships to not be de-designated as a result of such changes provided certain criteria are met. The guidance, along with the amendments within ASU 2022-06, Reference Rate Reform (Topic 848): Deferral of the Sunset Date of Topic 848, that extended the period of time preparers can utilize the reference rate reform relief guidance in Topic 848, became effective on March 12, 2020, and the amendments apply prospectively through December 31, 2024. As of January 31, 2024, all of our contracts that previously referenced LIBOR have transitioned to an alternative rate, which did not have a material impact to our consolidated financial statements for the fiscal year ended January 31, 2024. New Accounting Pronouncements Issued and Not yet Adopted Improvements to Reportable Segment Disclosures In November 2023, the FASB issued ASU 2023-07, Segment Reporting (Topic 280): Improvements to Reportable Segment Disclosures, which improves reportable segment disclosure requirements, primarily through enhanced disclosures about significant segment expenses. This new standard is effective for our fiscal year beginning on February 1, 2024 and interim periods beginning on February 1, 2025 on a retrospective basis. We are currently evaluating this ASU to determine its impact on our disclosures. Improvements to Income Tax Disclosures In December 2023, the Financial Accounting Standards Board (FASB) issued Accounting Standards Update (ASU) 2023-09, Income Taxes (Topic 740): Improvements to Income Tax Disclosure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5:23Z</dcterms:created>
  <dcterms:modified xmlns:dcterms="http://purl.org/dc/terms/" xmlns:xsi="http://www.w3.org/2001/XMLSchema-instance" xsi:type="dcterms:W3CDTF">2024-03-25T20:05:23Z</dcterms:modified>
</cp:coreProperties>
</file>